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Fair Value Measurements" sheetId="9" r:id="rId9"/>
    <s:sheet name="Restructuring and Divestiture C" sheetId="10" r:id="rId10"/>
    <s:sheet name="Borrowings and Credit Arrangeme" sheetId="11" r:id="rId11"/>
    <s:sheet name="Derivatives (Notes)" sheetId="12" r:id="rId12"/>
    <s:sheet name="Commitments and Contingencies" sheetId="13" r:id="rId13"/>
    <s:sheet name="Marketable Securities" sheetId="14" r:id="rId14"/>
    <s:sheet name="Net Income (Loss) Per Share" sheetId="15" r:id="rId15"/>
    <s:sheet name="Stock-Based Compensation" sheetId="16" r:id="rId16"/>
    <s:sheet name="Share Repurchase (Notes)" sheetId="17" r:id="rId17"/>
    <s:sheet name="Other Balance Sheet Information" sheetId="18" r:id="rId18"/>
    <s:sheet name="Business Segments and Geographi" sheetId="19" r:id="rId19"/>
    <s:sheet name="Income Taxes" sheetId="20" r:id="rId20"/>
    <s:sheet name="Intangible Assets" sheetId="21" r:id="rId21"/>
    <s:sheet name="Product Warranties" sheetId="22" r:id="rId22"/>
    <s:sheet name="Accumuated Other Comprehensive " sheetId="23" r:id="rId23"/>
    <s:sheet name="New Accounting Pronouncements" sheetId="24" r:id="rId24"/>
    <s:sheet name="Fair Value Measurements (Tables" sheetId="25" r:id="rId25"/>
    <s:sheet name="Restructuring and Divestiture26" sheetId="26" r:id="rId26"/>
    <s:sheet name="Borrowings and Credit Arrange27" sheetId="27" r:id="rId27"/>
    <s:sheet name="Derivatives Schedule of Derivat" sheetId="28" r:id="rId28"/>
    <s:sheet name="Marketable Securities (Tables)" sheetId="29" r:id="rId29"/>
    <s:sheet name="Net Income (Loss) Per Share (Ta" sheetId="30" r:id="rId30"/>
    <s:sheet name="Stock-Based Compensation (Table" sheetId="31" r:id="rId31"/>
    <s:sheet name="Other Balance Sheet Informati32" sheetId="32" r:id="rId32"/>
    <s:sheet name="Business Segments and Geograp33" sheetId="33" r:id="rId33"/>
    <s:sheet name="Intangible Assets (Tables)" sheetId="34" r:id="rId34"/>
    <s:sheet name="Product Warranties (Tables)" sheetId="35" r:id="rId35"/>
    <s:sheet name="Accumuated Other Comprehensiv36" sheetId="36" r:id="rId36"/>
    <s:sheet name="Basis of Presentation Additiona" sheetId="37" r:id="rId37"/>
    <s:sheet name="Fair Value Measurements - Fair " sheetId="38" r:id="rId38"/>
    <s:sheet name="Fair Value Measurements - Addit" sheetId="39" r:id="rId39"/>
    <s:sheet name="Fair Value Measurements - Estim" sheetId="40" r:id="rId40"/>
    <s:sheet name="Restructuring and Divestiture41" sheetId="41" r:id="rId41"/>
    <s:sheet name="Restructuring and Divestiture42" sheetId="42" r:id="rId42"/>
    <s:sheet name="Restructuring and Divestiture43" sheetId="43" r:id="rId43"/>
    <s:sheet name="Borrowings and Credit Arrange44" sheetId="44" r:id="rId44"/>
    <s:sheet name="Borrowings and Credit Arrange45" sheetId="45" r:id="rId45"/>
    <s:sheet name="Borrowings and Credit Arrange46" sheetId="46" r:id="rId46"/>
    <s:sheet name="Derivatives Fair Value of Deriv" sheetId="47" r:id="rId47"/>
    <s:sheet name="Derivatives Schedule of Cash Fl" sheetId="48" r:id="rId48"/>
    <s:sheet name="Derivatives Gain (Loss) on Fair" sheetId="49" r:id="rId49"/>
    <s:sheet name="Derivatives Additional Informat" sheetId="50" r:id="rId50"/>
    <s:sheet name="Commitments and Contingencies -" sheetId="51" r:id="rId51"/>
    <s:sheet name="Marketable Securities - Reconci" sheetId="52" r:id="rId52"/>
    <s:sheet name="Marketable Securities Additiona" sheetId="53" r:id="rId53"/>
    <s:sheet name="Net Income (Loss) Per Share - R" sheetId="54" r:id="rId54"/>
    <s:sheet name="Stock-Based Compensation - Stoc" sheetId="55" r:id="rId55"/>
    <s:sheet name="Stock-Based Compensation - Addi" sheetId="56" r:id="rId56"/>
    <s:sheet name="Stock-Based Compensation - Weig" sheetId="57" r:id="rId57"/>
    <s:sheet name="Share Repurchase (Details)" sheetId="58" r:id="rId58"/>
    <s:sheet name="Other Balance Sheet Informati59" sheetId="59" r:id="rId59"/>
    <s:sheet name="Other Balance Sheet Informati60" sheetId="60" r:id="rId60"/>
    <s:sheet name="Business Segments and Geograp61" sheetId="61" r:id="rId61"/>
    <s:sheet name="Business Segments and Geograp62" sheetId="62" r:id="rId62"/>
    <s:sheet name="Business Segments and Geograp63" sheetId="63" r:id="rId63"/>
    <s:sheet name="Income Taxes - Additional Infor" sheetId="64" r:id="rId64"/>
    <s:sheet name="Intangible Assets - Schedule of" sheetId="65" r:id="rId65"/>
    <s:sheet name="Intangible Assets - Schedule 66" sheetId="66" r:id="rId66"/>
    <s:sheet name="Intangible Assets Additional In" sheetId="67" r:id="rId67"/>
    <s:sheet name="Product Warranties - Product Wa" sheetId="68" r:id="rId68"/>
    <s:sheet name="Product Warranties Additional I" sheetId="69" r:id="rId69"/>
    <s:sheet name="Accumuated Other Comprehensiv70" sheetId="70" r:id="rId70"/>
  </s:sheets>
  <s:definedNames/>
  <s:calcPr calcId="124519" calcMode="auto" fullCalcOnLoad="1"/>
</s:workbook>
</file>

<file path=xl/sharedStrings.xml><?xml version="1.0" encoding="utf-8"?>
<sst xmlns="http://schemas.openxmlformats.org/spreadsheetml/2006/main" uniqueCount="590">
  <si>
    <t>Document and Entity Information - shares</t>
  </si>
  <si>
    <t>6 Months Ended</t>
  </si>
  <si>
    <t>Mar. 26, 2016</t>
  </si>
  <si>
    <t>Apr. 22, 2016</t>
  </si>
  <si>
    <t>Document And Entity Information [Abstract]</t>
  </si>
  <si>
    <t>Document Type</t>
  </si>
  <si>
    <t>10-Q</t>
  </si>
  <si>
    <t>Amendment Flag</t>
  </si>
  <si>
    <t>false</t>
  </si>
  <si>
    <t>Document Period End Date</t>
  </si>
  <si>
    <t>Mar. 26,
		2016</t>
  </si>
  <si>
    <t>Document Fiscal Year Focus</t>
  </si>
  <si>
    <t>Document Fiscal Period Focus</t>
  </si>
  <si>
    <t>Q2</t>
  </si>
  <si>
    <t>Entity Registrant Name</t>
  </si>
  <si>
    <t>HOLOGIC INC</t>
  </si>
  <si>
    <t>Entity Central Index Key</t>
  </si>
  <si>
    <t>Current Fiscal Year End Date</t>
  </si>
  <si>
    <t>--09-24</t>
  </si>
  <si>
    <t>Entity Filer Category</t>
  </si>
  <si>
    <t>Large Accelerated Filer</t>
  </si>
  <si>
    <t>Entity Common Stock, Shares Outstanding</t>
  </si>
  <si>
    <t>Consolidated Statements of Operations - USD ($) shares in Thousands, $ in Millions</t>
  </si>
  <si>
    <t>3 Months Ended</t>
  </si>
  <si>
    <t>Mar. 28, 2015</t>
  </si>
  <si>
    <t>Revenues:</t>
  </si>
  <si>
    <t>Product</t>
  </si>
  <si>
    <t>Service and other</t>
  </si>
  <si>
    <t>Revenues</t>
  </si>
  <si>
    <t>Costs of revenues:</t>
  </si>
  <si>
    <t>Amortization of intangible assets</t>
  </si>
  <si>
    <t>Gross Profit</t>
  </si>
  <si>
    <t>Operating expenses:</t>
  </si>
  <si>
    <t>Research and development</t>
  </si>
  <si>
    <t>Selling and marketing</t>
  </si>
  <si>
    <t>General and administrative</t>
  </si>
  <si>
    <t>Restructuring and divestiture charges</t>
  </si>
  <si>
    <t>Operating expenses</t>
  </si>
  <si>
    <t>Income from operations</t>
  </si>
  <si>
    <t>Interest income</t>
  </si>
  <si>
    <t>Interest expense</t>
  </si>
  <si>
    <t>Debt extinguishment loss</t>
  </si>
  <si>
    <t>Other income (expense), net</t>
  </si>
  <si>
    <t>Income before income taxes</t>
  </si>
  <si>
    <t>Provision for income taxes</t>
  </si>
  <si>
    <t>Net income</t>
  </si>
  <si>
    <t>Net income per common share:</t>
  </si>
  <si>
    <t>Basic</t>
  </si>
  <si>
    <t>Diluted</t>
  </si>
  <si>
    <t>Weighted average number of shares outstanding:</t>
  </si>
  <si>
    <t>Consolidated Statements of Comprehensive Income (Loss) - USD ($) $ in Millions</t>
  </si>
  <si>
    <t>Statement of Comprehensive Income [Abstract]</t>
  </si>
  <si>
    <t>Changes in foreign currency translation adjustment</t>
  </si>
  <si>
    <t>Changes in unrealized holding gains and losses on available-for-sale securities:</t>
  </si>
  <si>
    <t>Other Comprehensive Income (Loss), Reclassification Adjustment from AOCI for Sale of Securities, Net of Tax</t>
  </si>
  <si>
    <t>Other Comprehensive (Income) Loss, Pension and Other Postretirement Benefit Plans, Adjustment, Net of Tax, Portion Attributable to Parent</t>
  </si>
  <si>
    <t>Changes in value of hedged interest rate caps, net of tax of $1.4 and $1.2 for the three and six months ended March 26, 2016 and $0.9 for the three and six months ended March 28, 2015:</t>
  </si>
  <si>
    <t>Other Comprehensive Income (Loss), Reclassification Adjustment from AOCI on Derivatives, Net of Tax</t>
  </si>
  <si>
    <t>Other comprehensive loss</t>
  </si>
  <si>
    <t>Comprehensive income</t>
  </si>
  <si>
    <t>Consolidated Statements of Comprehensive Income (Loss) (Parenthetical) - USD ($) $ in Millions</t>
  </si>
  <si>
    <t>Other Comprehensive Income (Loss), Derivatives Qualifying as Hedges, Tax</t>
  </si>
  <si>
    <t>Consolidated Balance Sheets - USD ($) $ in Millions</t>
  </si>
  <si>
    <t>Sep. 26, 2015</t>
  </si>
  <si>
    <t>Current assets:</t>
  </si>
  <si>
    <t>Cash and cash equivalents</t>
  </si>
  <si>
    <t>Restricted cash</t>
  </si>
  <si>
    <t>Accounts receivable, less reserves of $10.4 and $11.1, respectively</t>
  </si>
  <si>
    <t>Inventories</t>
  </si>
  <si>
    <t>Deferred income tax asset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Total current liabilities</t>
  </si>
  <si>
    <t>Long-term debt, net of current portion</t>
  </si>
  <si>
    <t>Deferred income tax liabilities</t>
  </si>
  <si>
    <t>Other long-term liabilities</t>
  </si>
  <si>
    <t>Commitments and contingencies (Note 6)</t>
  </si>
  <si>
    <t xml:space="preserve"> </t>
  </si>
  <si>
    <t>Stockholders’ equity:</t>
  </si>
  <si>
    <t>Preferred stock, $0.01 par value – 1,623 shares authorized; 0 shares issued</t>
  </si>
  <si>
    <t>Common stock, $0.01 par value – 750,000 shares authorized; 284,091 and 282,495 shares issued, respectively</t>
  </si>
  <si>
    <t>Additional paid-in-capital</t>
  </si>
  <si>
    <t>Accumulated deficit</t>
  </si>
  <si>
    <t>Treasury stock, at cost – 4,331 shares at March 26, 2016</t>
  </si>
  <si>
    <t>Accumulated other comprehensiv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t>
  </si>
  <si>
    <t>Consolidated Statements of Cash Flows - USD ($) $ in Millions</t>
  </si>
  <si>
    <t>OPERATING ACTIVITIES</t>
  </si>
  <si>
    <t>Adjustments to reconcile net income to net cash provided by operating activities:</t>
  </si>
  <si>
    <t>Depreciation</t>
  </si>
  <si>
    <t>Amortization</t>
  </si>
  <si>
    <t>Non-cash interest expense</t>
  </si>
  <si>
    <t>Stock-based compensation expense</t>
  </si>
  <si>
    <t>Excess tax benefit related to equity awards</t>
  </si>
  <si>
    <t>Deferred income taxes</t>
  </si>
  <si>
    <t>Gain (Loss) on Disposition of Intangible Assets</t>
  </si>
  <si>
    <t>Other adjustments and non-cash items</t>
  </si>
  <si>
    <t>Changes in operating assets and liabilities:</t>
  </si>
  <si>
    <t>Accounts receivable</t>
  </si>
  <si>
    <t>Prepaid expenses and other assets</t>
  </si>
  <si>
    <t>Accrued expenses and other liabilities</t>
  </si>
  <si>
    <t>Net cash provided by operating activities</t>
  </si>
  <si>
    <t>INVESTING ACTIVITIES</t>
  </si>
  <si>
    <t>Purchase of property and equipment</t>
  </si>
  <si>
    <t>Increase in equipment under customer usage agreements</t>
  </si>
  <si>
    <t>Proceeds from Sale of Available-for-sale Securities</t>
  </si>
  <si>
    <t>Purchases of insurance contracts</t>
  </si>
  <si>
    <t>Sales of mutual funds</t>
  </si>
  <si>
    <t>Payments to Acquire Intangible Assets</t>
  </si>
  <si>
    <t>Increase in other assets</t>
  </si>
  <si>
    <t>Net cash used in investing activities</t>
  </si>
  <si>
    <t>FINANCING ACTIVITIES</t>
  </si>
  <si>
    <t>Repayment of long-term debt</t>
  </si>
  <si>
    <t>Payments for Repurchase of Common Stock</t>
  </si>
  <si>
    <t>Repayments of Convertible Debt</t>
  </si>
  <si>
    <t>Proceeds from Lines of Credit</t>
  </si>
  <si>
    <t>Repayments of Lines of Credit</t>
  </si>
  <si>
    <t>Interest Rate Cap Agreements Aggregate Premium Payable</t>
  </si>
  <si>
    <t>Net proceeds from issuance of common stock pursuant to employee stock plans</t>
  </si>
  <si>
    <t>Payment of minimum tax withholdings on net share settlements of equity award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26, 2015 included in the Company’s Form 10-K filed with the SEC on November 19, 2015. In the opinion of management, the financial statements and notes contain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six months ended March 26, 2016 are not necessarily indicative of the results to be expected for any other interim period or the entire fiscal year ending September 24, 2016 .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as one unrecognized subsequent event related to the unaudited consolidated financial statements for the three and six months ended March 26, 2016 related to the Company's execution of a $200.0 million accounts receivable securitization program with several of its wholly owned subsidiaries and certain financial institutions on April 25, 2016 (see Note 4). There were no material recognized subsequent events recorded in the unaudited consolidated financial statements as of and for the three and six months ended March 26, 2016 .</t>
  </si>
  <si>
    <t>Fair Value Measurements</t>
  </si>
  <si>
    <t>Fair Value Disclosures [Abstract]</t>
  </si>
  <si>
    <t>Fair Value Measurements Assets/Liabilities Measured and Recorded at Fair Value on a Recurring Basis The Company has investments in publicly-traded companies, which are valued using quoted market prices, representing Level 1 assets, and investments in derivative instruments comprised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5 for further discussion and information on the interest rate caps and forward foreign currency contrac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Assets and liabilities measured and recorded at fair value on a recurring basis consisted of the following at March 26, 2016 : Fair Value at Reporting Date Using Balance as of March 26, 2016 Quoted Prices in Active Market for Identical Assets (Level 1) Significant Other Observable Inputs (Level 2) Significant Unobservable Inputs (Level 3) Assets: Equity securities $ 0.8 $ 0.8 $ — $ — Interest rate cap - derivative 3.7 — 3.7 — Forward foreign currency contracts 1.2 — 1.2 — Total $ 5.7 $ 0.8 $ 4.9 $ — Liabilities: Deferred compensation liabilities $ 37.6 $ 37.6 $ — $ — Forward foreign currency contracts 0.9 — 0.9 — Total $ 38.5 $ 37.6 $ 0.9 $ — Assets Measured and Recorded at Fair Value on a Nonrecurring Basis The Company remeasures the fair value of certain assets and liabilities upon the occurrence of certain events. Such assets are comprised of cost-method equity investments and long-lived assets, including property, plant and equipment, intangible assets and goodwill. The Company holds certain cost-method equity investments in non-publicly traded securities aggregating $3.5 million and $4.2 million at March 26, 2016 and September 26, 2015 ,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make such an estimate would be impractical. Disclosure of Fair Value of Financial Instruments The Company’s financial instruments mainly consist of cash and cash equivalents, accounts receivable, marketable securities, cost-method equity investments, interest rate caps, forward foreign currency contract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interest rate caps, and forward foreign currency contract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Credit Agreement of $1.62 billion aggregate principal as of March 26, 2016 are subject to variable rates of interest based on current market rates, and as such, the Company believes the carrying amount of these obligations approximates fair value. The Company’s 2022 Senior Notes had a fair value of approximately $1.04 billion as of March 26, 2016 based on their trading price, representing a Level 1 measurement. The fair value of the Company’s Convertible Notes is based on the trading prices of the respective notes and represents a Level 1 measurement. Refer to Note 4 for the carrying amounts of the various components of the Company’s debt. The estimated fair values of the Company’s Convertible Notes at March 26, 2016 were as follows: 2010 Notes $ 90.0 2012 Notes 459.9 2013 Notes 459.7 $ 1,009.6</t>
  </si>
  <si>
    <t>Restructuring and Divestiture Charges</t>
  </si>
  <si>
    <t>Restructuring and Related Activities [Abstract]</t>
  </si>
  <si>
    <t>Restructuring and Divestiture Charges The Company evaluates its operations for opportunities to improve operational effectiveness and efficiency, including facility and operations consolidation, and to better align expenses with revenues. In addition, the Company continually assesses its management structure. As a result of these assessments, the Company has undertaken various restructuring actions, which are described below. The following table displays charges taken in the fiscal 2016 year to date period and fiscal 2015 related to these actions and a rollforward of the accrued balances from September 26, 2015 to March 26, 2016 : Fiscal 2016 Actions Fiscal 2015 Actions Fiscal 2014 Actions Other Operating Cost Reductions Total Restructuring and Divestiture Charges Fiscal 2015 charges: Workforce reductions $ — $ 10.0 $ 6.0 $ 0.3 $ 16.3 Facility closure costs — — 2.0 0.6 2.6 Fiscal 2015 restructuring charges $ — $ 10.0 $ 8.0 $ 0.9 $ 18.9 Divestiture net charges 9.6 Fiscal 2015 restructuring and divestiture charges $ 28.5 Fiscal 2016 charges: Workforce reductions $ 6.0 $ — $ — $ — $ 6.0 Fiscal 2016 restructuring charges $ 6.0 $ — $ — $ — $ 6.0 Fiscal 2016 Actions Fiscal 2015 Actions Fiscal 2014 Actions Other Operating Cost Reductions Total Rollforward of Accrued Restructuring Balance as of September 26, 2015 $ — $ 3.1 $ 2.5 $ 0.1 $ 5.7 Fiscal 2016 restructuring charges 6.0 — — — 6.0 Severance payments (2.3 ) (2.4 ) (1.4 ) (0.1 ) (6.2 ) Other payments — — (0.2 ) — (0.2 ) Balance as of March 26, 2016 $ 3.7 $ 0.7 $ 0.9 $ — $ 5.3 Fiscal 2016 Actions During the third quarter of fiscal 2015, the Company decided to close its Bedford, Massachusetts facility where it manufactures its Skeletal Health products and provides certain support manufacturing services for its Breast Health segment. The manufacturing of the Skeletal Health products will be outsourced to a third-party, and the Breast Health manufacturing services will be moved to the Company's Danbury, Connecticut and Marlborough, Massachusetts facilities. In addition, research and development, sales and services support and administrative functions will be moved to both Marlborough and Danbury. The transition is expected to be completed by the end of calendar 2016. In connection with this plan, certain employees, primarily in manufacturing, will be terminated. The employees were notified of termination and related benefits in the first quarter of fiscal 2016, and the Company is recording these charges pursuant to ASC 420 Exit or Disposal Cost Obligations (ASC 420). Employees are required to remain employed during this transition period and charges are being recorded ratably over the required service period. The Company recorded $0.5 million and $0.9 million in severance and benefits charges in the three and six months ended March 26, 2016 , respectively, related to this plan. The Company estimates the total severance and benefits charges will be approximately $1.7 million . During the first quarter of fiscal 2016, the Company began implementing a second plan to consolidate and improve operational efficiency of its international sales and marketing and field services operations and certain support functions. As a result, the Company identified and terminated certain employees in the first and second quarters of fiscal 2016. Severance and benefits under this action were recorded pursuant to ASC 712, Compensation-Nonretirement Postemployment Benefits (ASC 712), and ASC 420 depending on the circumstances. The Company recorded severance and benefit charges of $3.3 million and $5.1 million in the three and six months ended March 26, 2016 , respectively, related to this plan. The Company is continuing to assess its organizational structure and finalize its plans and additional severance charges are expected in fiscal 2016. Fiscal 2015 Actions During each quarter of fiscal 2015, the Company continued to make executive management changes resulting in the termination of certain executives and employees on a worldwide basis. In addition, the Company continued to consolidate and close certain international offices to improve operational efficiency and reduce costs. Severance and benefit charges under these actions were recorded pursuant to ASC 420 and ASC 712 depending on the circumstances, and the Company recorded severance and benefit charges of $10.0 million in fiscal 2015, including $4.1 million of stock-based compensation. During the three and six months ended March 28, 2015 , the Company recorded $0.5 million and $3.0 million , respectively, for severance and benefits charges. No additional charges are expected under these actions. In connection with its review of operations, the Company decided to shut-down its manufacturing operation in China, which manufactured mammography systems for the Chinese market. As a result, the Company terminated manufacturing and research and development personnel located in China, and the severance charge was insignificant. Fiscal 2014 Actions In each quarter of fiscal 2014, the Company made executive management changes, including appointing Stephen P. MacMillan as President, Chief Executive Officer and a director of the Company, and implemented a number of cost reduction initiatives resulting in the termination of certain executives and employees on a worldwide basis. In addition, in the fourth quarter of fiscal 2014, the Company decided to consolidate and close certain international offices. Severance and benefit charges under these actions were recorded pursuant to ASC 420 and ASC 712 depending on the circumstances. For those employees who continued to be employed beyond the minimum retention period, charges were recorded ratably over the estimated period of the affected employees. During fiscal 2015, in connection with these actions, the Company recorded $6.0 million for severance and benefits costs and $2.0 million for facility closure costs related to this action. The facility closure costs primarily related to lease obligation charges for three office locations where the Company had met the cease-use date criteria. During the three and six months ended March 28, 2015, the Company recorded severance and benefit charges of $1.4 million and $5.9 million , respectively. This action was completed in fiscal 2015. Divestitures In the fourth quarter of fiscal 2014, the Company completed the sale of its MRI breast coils product line and recorded a loss on disposal of $5.3 million . The Company also provided certain transition services through April 2015, including the manufacturing and sale of inventory to the buyer. Since all operations had ceased during the third quarter of fiscal 2015, the Company concluded that this subsidiary had been substantially liquidated and recorded a $9.6 million charge in the third quarter of fiscal 2015 to write off the cumulative translation adjustment related to the subsidiary.</t>
  </si>
  <si>
    <t>Borrowings and Credit Arrangements</t>
  </si>
  <si>
    <t>Debt Disclosure [Abstract]</t>
  </si>
  <si>
    <t>Borrowings and Credit Arrangements The Company’s borrowings consisted of the following: March 26, September 26, Current debt obligations, net of debt discount: Term Loan $ 74.7 $ 74.6 Revolver 175.0 175.0 Convertible Notes 58.0 142.2 Total current debt obligations $ 307.7 $ 391.8 Long-term debt obligations, net of debt discount: Term Loan 1,363.1 1,399.8 2022 Senior Notes 987.7 986.7 Convertible Notes 747.2 861.5 Total long-term debt obligations $ 3,098.0 $ 3,248.0 Total debt obligations $ 3,405.7 $ 3,639.8 Credit Agreement Borrowings outstanding under the Credit Agreement for the three and six months ended March 26, 2016 had weighted-average interest rates of 2.18% and 2.06% , respectively. The interest rate on the outstanding Term Loan borrowing at March 26, 2016 was 2.18% . Borrowings outstanding under the Prior Credit Agreement for the three and six months ended March 28, 2015 had weighted-average interest rates of 2.62% and 2.70% , respectively. Interest expense under the Credit Agreement aggregated $10.8 million and $20.7 million for the three and six months ended March 26, 2016 , respectively, which includes non-cash interest expense of $1.1 million and $2.1 million , respectively, related to the amortization of the deferred issuance costs and accretion of the debt discount. Interest expense under the Prior Credit Agreement aggregated $14.4 million and $31.9 million for the three and six months ended March 28, 2015 , respectively, which included $2.7 million and $5.8 million , respectively, of non-cash interest expense related to the amortization of the deferred issuance costs and accretion of the debt discount. The Credit Agreement contains two financial covenants, a total net leverage ratio and an interest coverage ratio, both of which are measured as of the last day of each fiscal quarter. These terms, and the calculation thereof, are defined in further detail in the Credit Agreement. As of March 26, 2016 , the Company was in compliance with these covenants. On December 24, 2014, the Company voluntarily pre-paid $300.0 million of its Term Loan B facility under its Prior Credit Agreement. Pursuant to ASC 470, Debt (ASC 470), the Company recorded a debt extinguishment loss of $6.7 million in the first quarter of fiscal 2015 to write-off the pro-rata amount of unamortized debt discount and deferred issuance costs related to this voluntary prepayment. 2022 Senior Notes The Company's 5.250% Senior Notes due 2022 (the “2022 Senior Notes”) mature on July 15, 2022 and bear interest at the rate of 5.250% per year, payable semi-annually on January 15 and July 15 of each year, commencing on January 15, 2016. The Company recorded interest expense of $13.9 million and $27.9 million in the three and six month periods ended March 26, 2016 , respectively, which includes non-cash interest expense of $1.0 million and $1.9 million , respectively, related to the amortization of the deferred issuance costs and accretion of the debt discount. The Company used the net proceeds from the 2022 Senior Notes, plus available cash to discharge and redeem all of its outstanding 6.25% Senior Notes due 2020 ("Senior Notes"). The Company recorded interest expense related to its Senior Notes of $16.0 million and $32.0 million in the three and six month periods ended March 28, 2015 , respectively, which included non-cash interest expense of $0.4 million and $0.8 million , respectively, related to the amortization of deferred issuance costs. Convertible Notes During the second quarter of fiscal 2016, the closing price of the Company's common stock exceeded 130% of the applicable conversion price of its 2010 Notes on at least 20 of the last 30 consecutive trading days of the quarter. As a result, holders of 2010 Notes are able to convert their notes during the third quarter of fiscal 2016. Therefore, the Company classified the $58.0 million carrying value of its 2010 Notes (which have a principal value of $59.9 million ) as a current debt obligation. In the event the closing price conditions are met in the third quarter of fiscal 2016 or a future fiscal quarter, the 2010 Notes will be convertible at a holder's option during the immediately following fiscal quarter. As of March 26, 2016 , the if-converted value of the 2010 Notes exceeded the aggregate principal amount by approximately $30.1 million . It is the Company's current intent and policy to settle any conversion of the Convertible Notes as if the Company had elected to make either a net share settlement or all cash election, such that upon conversion, the Company intends to pay the holders in cash for the principal amount of the 2010 Notes and, if applicable, shares of its common stock or cash to satisfy the premium based on a calculated daily conversion value. On various dates during the second quarter of fiscal 2016, the Company entered into privately negotiated repurchase transactions and extinguished $90.0 million and $136.6 million principal amount of the 2010 Notes and 2012 Notes, respectively, for total payments of $140.1 million and $171.3 million , respectively. These amounts include the conversion premium resulting from the Company's stock price on the date of the transactions being in excess of the conversion price of $23.03 and $31.175 for the 2010 Notes and 2012 Notes, respectively. The Company accounted for the 2010 Notes and 2012 Notes extinguishment under the derecognition provisions of subtopic ASC 470-20-40, which requires the allocation of the fair value of the consideration transferred and transaction costs incurred to the extinguishment of the liability component and the reacquisition of the equity component. In connection with these transactions, the Company recorded a debt extinguishment loss on the 2010 Notes of $3.8 million and a debt extinguishment loss on the 2012 Notes of $0.7 million , for a total debt extinguishment loss of $4.5 million in the second quarter of fiscal 2016. The 2010 Notes debt extinguishment loss was comprised of the loss on the debt itself of $3.3 million , the write-off of the pro-rata amount of debt issuance costs of $0.3 million allocated to the notes retired, and allocated third party costs of $0.2 million . The 2012 Notes debt extinguishment loss was comprised of the write-off of the pro-rata amount of debt issuance costs of $0.5 million allocated to the notes retired, and allocated third party costs of $0.2 million . The loss on the debt itself was calculated as the difference between the fair value of the liability component of the 2010 Notes amount retired immediately before the respective exchanges and its related carrying value immediately before the repurchases. The fair value of the liability component was calculated using a discounted cash flow technique, and the Company used effective interest rates of 2.71% for the 2010 Notes and 3.87% and 3.41% for the 2012 Notes, which had two valuation dates, representing the estimated rate for non-convertible debt (with similar features as the 2010 and 2012 Notes excluding the conversion feature) issued by a company with a credit rating similar to the Company. In addition, under this accounting standard, a portion of the fair value of the consideration transferred is allocated to the reacquisition of the equity component, which is the difference between the fair value of the consideration transferred and the fair value of the liability component immediately before the extinguishment. As a result, on a gross basis, $49.9 million related to the 2010 Notes and $38.9 million related to the 2012 Notes were allocated to the reacquisition of the equity component of the original instrument, which was recorded net of deferred taxes of $10.0 million and $12.5 million , respectively, within additional paid-in-capital. Interest expense under the Convertible Notes was as follows: Three Months Ended Six Months Ended March 26, March 28, March 26, March 28, Amortization of debt discount $ 5.8 $ 9.0 $ 12.2 $ 17.8 Amortization of deferred financing costs 0.3 0.4 0.6 0.9 Principal accretion 4.1 4.0 8.2 7.9 Non-cash interest expense 10.2 13.4 21.0 26.6 2.00% accrued interest (cash) 2.7 4.8 5.9 9.5 $ 12.9 $ 18.2 $ 26.9 $ 36.1 Accounts Receivable Securitization Program On April 25, 2016, the Company entered into a $200.0 million accounts receivable securitization program (the "Securitization Program") with several of its wholly owned subsidiaries and certain financial institutions. Under the terms of the Securitization Program, the Company and certain of its wholly-owned subsidiaries will sell their respective customer receivables to a bankruptcy remote special purpose entity, which is wholly-owned by the Company. The Company will also contribute a portion of its customer receivables to the special purpose entity. The Company retains servicing responsibility. The special purpose entity, as borrower, and the Company, as servicer, have entered into a Credit and Security Agreement with several lenders pursuant to which the special purpose entity may borrow up to $200.0 million from the lenders, with the loans secured by the receivables. In addition, the Company may request from the lenders an increase in the borrowing limit of up to $50.0 million during the term of the agreement, although such additional borrowing limit is uncommitted. Borrowings outstanding under the Securitization Program will bear interest at LIBOR plus the applicable margin of 0.7% and will be included as a component of current liabilities in the Company's consolidated balance sheet, while the accounts receivable securing these obligations will be included as a component of net receivables in the Company's consolidated balance sheet. The Company and the special purpose entity have been formed and are operated and maintained as separate legal entities. The assets and liabilities of the special purpose entity, which are separate from those of the Company, are not available to pay the debts of the Company and do not constitute obligations of the Company.</t>
  </si>
  <si>
    <t>Derivatives (Notes)</t>
  </si>
  <si>
    <t>Derivatives [Abstract]</t>
  </si>
  <si>
    <t>Derivative Instruments and Hedging Activities Disclosure [Text Block]</t>
  </si>
  <si>
    <t>Derivatives Interest Rate Cap - Cash Flow Hedge The Company is exposed to certain risks arising from both its business operations and economic conditions. The Company manages its exposure to some of its interest rate risk by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During fiscal 2015, the Company entered into separate interest rate cap agreements with multiple counter-parties to help mitigate the interest rate volatility associated with the variable rate interest on its credit facilities under the Prior Credit Agreement, which was replaced by the new Credit Agreement. Interest rate cap agreements provide the right to receive cash if the reference interest rate rises above a contractual rate. The aggregate premium paid by the Company for the interest rate cap agreements was $13.2 million , which was the initial fair value of the instruments recorded in the Company's financial statements. The critical terms of the interest rate caps were designed to mirror the terms of the Company’s LIBOR-based borrowings under the Prior Credit Agreement. The terms in the new Credit Agreement are consistent with the Prior Credit Agreement, and therefore the interest rate caps continue to be highly effective at offsetting the cash flows being hedged. The Company designated these derivatives as cash flow hedges of the variability of the LIBOR-based interest payments on $1.0 billion of principal for a three-year period, which ends on December 29, 2017. As of March 26, 2016 , the Company determined that the existence of hedge ineffectiveness, if any, was immaterial and all changes in the fair value of the interest rate caps were recorded in the Consolidated Statements of Comprehensive Income as a component of AOCI. During the three and six months ended March 26, 2016 , $0.7 million and $1.0 million , respectively, was reclassified from AOCI to the Company’s Consolidated Statements of Income related to the interest rate cap agreements. The Company expects to similarly reclassify approximately $6.1 million from AOCI to the Consolidated Statements of Income in the next twelve months. The aggregate fair value of these interest rate caps was $3.7 million and $6.9 million at March 26, 2016 and September 26, 2015 , respectively and is included in both Prepaid expenses and other current assets and Other assets on the Company’s Consolidated Balance Sheet. Refer to Note 2 “Fair Value Measurements” above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and the Australian dollar. These foreign currency exchange contracts are entered into to support transactions made in the ordinary course of business and are not speculative in nature. The contracts are for periods of one year or less. During the first quarter of fiscal 2016, the Company began to execute forward foreign currency contracts in order to mitigate its exposure to fluctuations in various currencies against its reporting currency, the U.S. dollar. The Company did not elect hedge accounting for these forward foreign currency contracts; however, the Company may seek to apply hedge accounting in future scenarios. The change in the fair value of these contracts is recognized directly in earnings as a component of other income (expense), net. During the three and six months ended March 26, 2016 , the Company recorded a net unrealized loss of $0.7 million and an unrealized gain of $0.3 million , respectively, on the mark-to-market for its outstanding forward foreign currency contracts within other income (expense), net in the Consolidated Statements of Income and a realized gain of $0.6 million and $1.0 million , respectively from settling forward foreign currency contracts. As of March 26, 2016 , the Company had outstanding forward foreign currency contracts that were not designated for hedge accounting and were used to hedge fluctuations in the U.S. dollar of forecasted transactions denominated in the Euro, UK Pound and the Australian dollar with a notional amount of $65.5 million . Financial Instrument Presentation The table below presents the fair value of the Company's derivative financial instruments as well as their classification on the balance sheet as of March 26, 2016 : Balance Sheet Location March 26, 2016 September 26, 2015 Assets: Derivative instruments designated as a cash flow hedge: Interest rate cap agreements Prepaid expenses and other current assets $ 0.9 $ 0.7 Interest rate cap agreements Other assets 2.8 6.2 $ 3.7 $ 6.9 Derivatives not designated as hedging instruments: Forward foreign currency contracts Prepaid expenses and other current assets $ 1.2 $ — Liabilities: Derivatives not designated as hedging instruments: Forward foreign currency contracts Accrued expenses $ 0.9 $ — The following table presents the unrealized loss recognized in AOCI related to the interest rate caps for the following reporting periods: Three Months Ended Six Months Ended March 26, 2016 March 28, 2015 March 26, 2016 March 28, 2015 Amount of loss recognized in other comprehensive income, net of taxes: Interest rate cap agreements $ (2.2 ) $ (1.6 ) $ (1.9 ) $ (1.6 ) 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Loss) Recognized in Income Location of Gain (Loss) Recognized in Income Three Months Ended March 26, 2016 Six Months Ended March 26, 2016 Forward foreign currency contracts $ (0.1 ) $ 1.3 Other income (expense), net</t>
  </si>
  <si>
    <t>Commitments and Contingencies</t>
  </si>
  <si>
    <t>Commitments and Contingencies Disclosure [Abstract]</t>
  </si>
  <si>
    <t>Commitments and Contingencies Litigation and Related Matters On June 9, 2010, Smith &amp; Nephew, Inc. ("Smith &amp; Nephew") filed suit against Interlace Medical, Inc. ("Interlace"), which the Company acquired on January 6, 2011, in the United States District Court for the District of Massachusetts.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Company intends to file post-trial motions seeking to reverse the jury’s verdict. The USPTO has issued final decisions that the claims of the ‘459 and the '359 patents asserted as part of the litigation are not patentable. Smith &amp; Nephew has appealed these decisions to the U.S. Patent Trial and Appeal Board. On January 20, 2016 the U.S. Patent Trial and Appeal Board affirmed the USPTO decision holding the claims at issue in the ‘459 patent as invalid. At this time, based on available information regarding this litigation, the Company is unable to reasonably assess the ultimate outcome of this case or determine an estimate, or a range of estimates, of potential losses. In January 2012, Enzo Life Sciences, Inc. ("Enzo") filed suit against the Company's subsidiary, Gen-Probe Incorporated ("Gen-Probe"), in the United States District Court for the District of Delaware. The Gen-Probe complaint alleged that certain of Gen-Probe’s diagnostics products, including products that incorporate Gen-Probe’s patented hybridization protection assay technology, such as the Aptima Combo 2 and Aptima HPV assays, infringe Enzo’s U.S. patent 6,992,180. On March 6, 2012,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On September 30, 2013, Enzo amended its list of accused products to include Prodesse, MilliPROBE, PACE and Procleix assays. The complaint seeks permanent injunctive relief and unspecified damages. Enzo has asserted the ‘180 patent claims against six other companies. The court issued a Markman order on July 7, 2015 construing the claims, and it is expected that summary judgment motions will be heard in the fall of 2016.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d that certain additional Company molecular diagnostic products, including, inter alia, the Procleix Parvo/HAV assays and coagulation products, including the Invader Factor II test and the Invader Factor V test, also infringe U.S. Patent 6,992,180. The complaint further alleged that certain of the Company’s molecular diagnostic products, including the Company’s Progensa PCA3 products, all Aptima products and all Procleix products infringe Enzo’s U. S. Patent 7,064,197. On June 11, 2015, this matter was stayed pending the resolution of summary judgment motions in the 2012 case referenced above. On March 30, 2016 Hologic filed a request for inter-parties review of the ‘179 patent at the USPTO. At this time, based on available information regarding this litigation, the Company is unable to reasonably assess the ultimate outcome of this case or determine an estimate, or a range of estimates, of potential losse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w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Marketable Securities</t>
  </si>
  <si>
    <t>Investments, Debt and Equity Securities [Abstract]</t>
  </si>
  <si>
    <t>Marketable Securities The following reconciles the cost basis to the fair market value of the Company’s equity securities that are classified as available-for-sale: Period Ended: Cost Gross Unrealized Gains Gross Unrealized Losses Other Than Temporary Impairment Fair Value Six Months Ended March 26, 2016 $ 2.4 $ — $ (1.5 ) $ — $ 0.9 Year Ended September 26, 2015 $ 16.1 $ 7.2 $ (0.3 ) $ (7.8 ) $ 15.2 In the first quarter of fiscal 2016, the Company sold all of its shares in one of its marketable securities and recorded a realized gain of $25.1 million in Other income (expense), net. In the fourth quarter of fiscal 2015, the Company concluded that the decline in fair value of one of its marketable securities was other-than-temporary based on the length of time the security's market value was significantly below its carrying value and recorded an impairment charge of $7.8 million .</t>
  </si>
  <si>
    <t>Net Income (Loss) Per Share</t>
  </si>
  <si>
    <t>Earnings Per Share [Abstract]</t>
  </si>
  <si>
    <t>Net Income Per Share A reconciliation of basic and diluted share amounts is as follows: Three Months Ended Six Months Ended March 26, March 28, March 26, March 28, Basic weighted average common shares outstanding 282,474 280,338 282,725 279,505 Weighted average common stock equivalents from assumed exercise of stock options and stock units 2,301 2,492 2,705 2,478 Incremental shares from Convertible Notes premium 3,082 4,750 4,484 3,395 Diluted weighted average common shares outstanding 287,857 287,580 289,914 285,378 Weighted-average anti-dilutive shares related to: Outstanding stock options 1,106 1,865 919 2,824 Stock units 150 46 109 93 The Company has outstanding Convertible Notes, and the principal balance and any conversion premium may be satisfied, at the Company’s option, by issuing shares of common stock, cash or a combination of shares and cash. The Company's current policy is that it will settle the principal balance of the Convertible Notes in cash. As such, the Company applies the treasury stock method to these securities and the dilution related to the conversion premium of the 2010, 2012 and 2013 Notes is included in the calculation of diluted weighted-average shares outstanding to the extent each issuance is dilutive based on the average stock price during each reporting period being greater than the conversion price of the respective Notes.</t>
  </si>
  <si>
    <t>Stock-Based Compensation</t>
  </si>
  <si>
    <t>Disclosure of Compensation Related Costs, Share-based Payments [Abstract]</t>
  </si>
  <si>
    <t>Stock-Based Compensation The following presents stock-based compensation expense in the Company’s Consolidated Statements of Income: Three Months Ended Six Months Ended March 26, March 28, March 26, March 28, Cost of revenues $ 2.5 $ 2.3 $ 4.7 $ 4.3 Research and development 2.6 2.2 5.0 4.1 Selling and marketing 2.7 2.3 5.2 4.3 General and administrative 6.9 6.9 15.7 13.0 Restructuring and divestiture — — — 0.1 $ 14.7 $ 13.7 $ 30.6 $ 25.8 The Company granted 1.0 million and 1.2 million stock options during the six months ended March 26, 2016 and March 28, 2015 , respectively, with weighted-average exercise prices of $39.47 and $26.42 , respectively. There were 6.7 million options outstanding at March 26, 2016 with a weighted-average exercise price of $24.80 . The Company uses a binomial model to determine the fair value of its stock options. The weighted-average assumptions utilized to value these stock options are indicated in the following table: Three Months Ended Six Months Ended March 26, March 28, March 26, March 28, Risk-free interest rate 1.6 % 1.7 % 1.6 % 1.7 % Expected volatility 37.8 % 38.6 % 37.8 % 38.6 % Expected life (in years) 4.7 5.3 4.7 5.3 Dividend yield — — — — Weighted average fair value of options granted $ 11.80 $ 10.36 $ 12.98 $ 9.55 The Company granted 1.0 million and 1.4 million restricted stock units (RSUs) during the six months ended March 26, 2016 and March 28, 2015 , respectively, with weighted-average grant date fair values of $39.63 and $26.35 per unit, respectively. As of March 26, 2016 , there were 3.3 million unvested RSUs outstanding with a weighted-average grant date fair value of $29.58 per unit. In addition, the Company granted 0.2 million and 0.3 million performance stock units (PSUs) during the six months ended March 26, 2016 and March 28, 2015 , respectively, to members of its senior management team, which have a weighted-average grant date fair value of $39.72 and $26.58 per unit, respectively.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that will vest. If there is a change in the estimate of the number of shares that are probable of vesting, the Company will cumulatively adjust compensation expense in the period that the change in estimate is made. At March 26, 2016 , there was $27.3 million and $97.7 million of unrecognized compensation expense related to stock options and stock units (comprised of RSUs and PSUs), respectively, to be recognized over a weighted-average period of 3.3 years and 2.4 years, respectively.</t>
  </si>
  <si>
    <t>Share Repurchase (Notes)</t>
  </si>
  <si>
    <t>Share Repurchase [Abstract]</t>
  </si>
  <si>
    <t>Treasury Stock [Text Block]</t>
  </si>
  <si>
    <t>(10) Share Repurchase On November 11, 2013, the Company announced that its Board of Directors authorized the repurchase of up to $250.0 million of its outstanding common stock over the next three years. During the second quarter of fiscal 2016, the Company repurchased 4.3 million shares of its common stock for total consideration of $148.8 million with a weighted average per share price of $34.36 . Total cash paid for these transactions during the second quarter aggregated $135.9 million with $12.9 million remaining unpaid as of March 26, 2016 .</t>
  </si>
  <si>
    <t>Other Balance Sheet Information</t>
  </si>
  <si>
    <t>Balance Sheet Related Disclosures [Abstract]</t>
  </si>
  <si>
    <t>Other Balance Sheet Information March 26, September 26, Inventories Raw materials $ 98.6 $ 98.3 Work-in-process 55.3 58.7 Finished goods 131.2 126.1 $ 285.1 $ 283.1 Property, plant and equipment Equipment and software $ 377.8 $ 365.9 Equipment under customer usage agreements 319.3 305.7 Building and improvements 182.8 182.1 Leasehold improvements 59.1 59.2 Land 51.4 51.4 Furniture and fixtures 18.1 17.3 1,008.5 981.6 Less – accumulated depreciation and amortization (554.4 ) (524.5 ) $ 454.1 $ 457.1</t>
  </si>
  <si>
    <t>Business Segments and Geographic Information</t>
  </si>
  <si>
    <t>Segment Reporting [Abstract]</t>
  </si>
  <si>
    <t>Business Segments and Geographic Information 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four principal operating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during the three and six months ended March 26, 2016 and March 28, 2015 . Segment information is as follows: Three Months Ended Six Months Ended March 26, March 28, March 26, March 28, Total revenues: Diagnostics $ 304.4 $ 296.7 $ 615.1 $ 600.8 Breast Health 275.8 255.5 537.9 497.5 GYN Surgical 90.9 79.1 189.7 163.5 Skeletal Health 22.2 24.2 45.7 46.5 $ 693.3 $ 655.5 $ 1,388.4 $ 1,308.3 Income from operations: Diagnostics $ 34.3 $ 27.1 $ 65.8 $ 55.3 Breast Health 88.4 75.4 160.0 135.9 GYN Surgical 11.5 4.5 32.3 17.7 Skeletal Health 1.9 2.8 4.0 4.4 $ 136.1 $ 109.8 $ 262.1 $ 213.3 Depreciation and amortization: Diagnostics $ 83.8 $ 91.9 $ 167.4 $ 180.5 Breast Health 5.1 8.3 12.4 15.9 GYN Surgical 24.8 26.0 49.5 51.5 Skeletal Health 0.3 0.4 0.6 0.7 $ 114.0 $ 126.6 $ 229.9 $ 248.6 Capital expenditures: Diagnostics $ 13.0 $ 11.4 $ 24.9 $ 26.2 Breast Health 3.4 3.0 5.4 5.5 GYN Surgical 3.4 2.4 6.8 4.4 Skeletal Health 0.1 0.1 0.2 0.2 Corporate 2.1 1.8 4.4 3.4 $ 22.0 $ 18.7 $ 41.7 $ 39.7 March 26, September 26, Identifiable assets: Diagnostics $ 3,912.0 $ 4,055.8 Breast Health 811.8 815.4 GYN Surgical 1,612.2 1,658.1 Skeletal Health 29.9 25.3 Corporate 920.4 1,115.5 $ 7,286.3 $ 7,670.1 The Company had no customers that represented greater than 10% of consolidated revenues during the three and six months ended March 26, 2016 and March 28, 2015 .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 Revenues by geography as a percentage of total revenues were as follows: Three Months Ended Six Months Ended March 26, March 28, March 26, March 28, United States 79.0 % 75.5 % 78.7 % 74.8 % Europe 10.4 % 11.8 % 10.2 % 12.7 % Asia-Pacific 7.4 % 8.9 % 7.6 % 8.8 % All others 3.2 % 3.8 % 3.5 % 3.7 % 100.0 % 100.0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and six months ended March 26, 2016 was 25.0% and 25.5% , respectively, compared to 21.4% and 26.6% , respectively, for the corresponding periods in the prior year. For the current three and six month periods, the effective tax rate was lower than the statutory tax rate primarily due to increased foreign profits at lower tax rates, the domestic production activities deduction benefit, and a change in the valuation allowance related to the sale of a marketable security that had a gain for book purposes. For the three and six months ended March 28, 2015 , the effective tax rate differed from the statutory rate primarily due to the domestic production activities deduction benefit and reserve reversals attributable to a favorable income tax audit settlement. In November 2015, the Financial Accounting Standards Board (FASB) issued Accounting Standards Update (ASU) No. 2015-17, Balance Sheet Classification of Deferred Taxes . ASU 2015-17 simplifies the presentation of deferred income taxes by eliminating the requirement for entities to separate deferred income tax liabilities and assets into current and noncurrent amounts in the balance sheet. Rather, it requires that deferred tax assets and liabilities are classified as noncurrent in the balance sheet. The Company adopted this standard prospectively in the first quarter of fiscal 2016, and prior periods were not retrospectively adjusted.</t>
  </si>
  <si>
    <t>Intangible Assets</t>
  </si>
  <si>
    <t>Goodwill and Intangible Assets Disclosure [Abstract]</t>
  </si>
  <si>
    <t>Intangible Assets Intangible assets consisted of the following: Description As of March 26, 2016 As of September 26, 2015 Gross Carrying Value Accumulated Amortization Gross Carrying Value Accumulated Amortization Developed technology $ 3,983.8 $ 1,843.1 $ 3,979.1 $ 1,698.5 In-process research and development 3.7 — 3.7 — Customer relationships and contracts 1,100.0 507.0 1,101.1 467.5 Trade names 236.3 136.6 236.4 131.5 Business licenses 2.5 2.1 2.5 2.1 $ 5,326.3 $ 2,488.8 $ 5,322.8 $ 2,299.6 In the second quarter of fiscal 2016, the Company acquired certain intellectual property for $4.8 million , which was recorded in developed technology. The estimated remaining amortization expense as of March 26, 2016 for each of the five succeeding fiscal years is as follows: Remainder of Fiscal 2016 $ 187.6 Fiscal 2017 $ 366.1 Fiscal 2018 $ 355.6 Fiscal 2019 $ 343.9 Fiscal 2020 $ 332.9</t>
  </si>
  <si>
    <t>Product Warranties</t>
  </si>
  <si>
    <t>Guarantees [Abstract]</t>
  </si>
  <si>
    <t>Product Warranties Product warranty activity was as follows: Balance at Beginning of Period Provisions Settlements/ Adjustments Balance at End of Period Six Months Ended: March 26, 2016 $ 5.4 $ 7.3 $ (3.3 ) $ 9.4 March 28, 2015 $ 6.3 $ 2.9 $ (3.5 ) $ 5.7 During the first quarter of fiscal 2016, the Company recorded a warranty provision of $4.0 million related to certain products sold exclusively in the Chinese market.</t>
  </si>
  <si>
    <t>Accumuated Other Comprehensive Income (Notes)</t>
  </si>
  <si>
    <t>Accumulated Other Comprehensive Income [Abstract]</t>
  </si>
  <si>
    <t>Comprehensive Income (Loss) Note [Text Block]</t>
  </si>
  <si>
    <t>(16) Accumulated Other Comprehensive Loss The following tables summarize the changes in accumulated balances of other comprehensive loss for the periods presented: Three Months Ended March 26, 2016 Six Months Ended March 26, 2016 Foreign Currency Translation Marketable Securities Pension Plans Hedged Interest Rate Caps Total Foreign Currency Translation Marketable Securities Pension Plans Hedged Interest Rate Caps Total Beginning Balance $ (19.9 ) $ (0.9 ) $ (1.8 ) $ (3.3 ) $ (25.9 ) $ (15.7 ) $ 6.9 $ (1.8 ) $ (3.9 ) $ (14.5 ) Other comprehensive income (loss) before reclassifications (1.2 ) (0.6 ) — (2.2 ) (4.0 ) (5.4 ) (1.2 ) — (1.9 ) (8.5 ) Amounts reclassified to statement of income — — — 0.7 0.7 — (7.2 ) — 1.0 (6.2 ) Ending Balance $ (21.1 ) $ (1.5 ) $ (1.8 ) $ (4.8 ) $ (29.2 ) $ (21.1 ) $ (1.5 ) $ (1.8 ) $ (4.8 ) $ (29.2 ) Three Months Ended March 28, 2015 Six Months Ended March 28, 2015 Foreign Currency Translation Marketable Securities Pension Plans Hedged Interest Rate Caps Total Foreign Currency Translation Marketable Securities Pension Plans Hedged Interest Rate Caps Total Beginning Balance $ (13.7 ) $ 14.0 $ (1.5 ) $ — $ (1.2 ) $ (4.7 ) $ 8.9 $ (1.6 ) $ — $ 2.6 Other comprehensive income (loss) before reclassifications (9.5 ) (8.3 ) — (1.6 ) (19.4 ) (18.5 ) (3.2 ) 0.1 (1.6 ) (23.2 ) Amounts reclassified to statement of income — — — — — — — — — — Ending Balance $ (23.2 ) $ 5.7 $ (1.5 ) $ (1.6 ) $ (20.6 ) $ (23.2 ) $ 5.7 $ (1.5 ) $ (1.6 ) $ (20.6 )</t>
  </si>
  <si>
    <t>New Accounting Pronouncements</t>
  </si>
  <si>
    <t>Accounting Changes and Error Corrections [Abstract]</t>
  </si>
  <si>
    <t>New Accounting Pronouncements In March 2016, the FASB issued ASU No. 2016-09, Compensation - Stock Compensation (Topic 718) . The guidance changes how companies account for certain aspects of share-based payments to employees. Entities will be required to recognize income tax effects of awards in the income statement when the awards vest or are settled. The guidance also allows an employer to repurchase more of an employee's shares than it can today for tax withholding purposes by providing for withholding at the employee's maximum rate as opposed to the minimum rate without triggering liability accounting and by allowing an entity-wide policy election to account for forfeitures as they occur. The updated guidance is effective for annual periods beginning after December 15, 2016, and is applicable to the Company in fiscal 2018. Early adoption is permitted. The Company is currently evaluating the impact of the adoption of ASU 2016-09 on its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and is applicable to the Company in fiscal 2020. Early adoption is permitted. The updated guidance requires a modified retrospective adoption. The Company is currently evaluating the impact of the adoption of ASU 2016-02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Early adoption is permitted. The Company is currently evaluating the impact of the adoption of ASU 2016-01 on its consolidated financial position and results of operations. In July 2015, the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8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April 2015, the FASB issued ASU No. 2015-03, Presentation of Debt Issuance Costs . This guidance intends to simplify the presentation of debt issuance costs and more closely align the presentation of debt issuance costs under U.S. GAAP to IFRS standards. This guidance is effective for annual periods beginning after December 15, 2015, and is applicable to the Company in fiscal 2017. Early adoption is permitted. The Company is currently evaluating this guidance, but does not anticipate that adoption of this guidance will have a material impact on its consolidated financial statements. In February 2015, the FASB issued ASU No. 2015-02, Consolidation (Topic 810): Amendments to the Consolidation Analysis . This guidance focuses on a reporting company’s consolidation evaluation to determine whether certain legal entities should be consolidated. This guidance is effective for annual periods beginning after December 15, 2015, and is applicable to the Company in fiscal 2017. Early adoption is permitted, including adoption in an interim period. The Company is currently evaluating this guidance, but does not anticipate that adoption of this guidance will have a material impact on its consolidated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is applicable to the Company in fiscal 2018. Early adoption is permitted. The adoption of ASU 2014-15 is not expected to have a material effect on the Company's consolidated financial statements or disclosures. In May 2014, the FASB issued ASU No. 2014-09, Revenue from Contracts with Customers (Topic 660)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On July 9, 2015, the FASB voted in favor of delaying the effective date of the new standard by one year, with early adoption permitted as of the original effective date. ASU 2014-09 is effective prospectively for fiscal years, and interim reporting periods within those years, beginning after December 15, 2017, which is fiscal 2019 for the Company. The Company is currently evaluating the impact of the adoption of ASU 2014-09 on its consolidated financial position and results of operations.</t>
  </si>
  <si>
    <t>Fair Value Measurements (Tables)</t>
  </si>
  <si>
    <t>Fair Value Assets and Liabilities Measured on Recurring Basis</t>
  </si>
  <si>
    <t>Assets and liabilities measured and recorded at fair value on a recurring basis consisted of the following at March 26, 2016 : Fair Value at Reporting Date Using Balance as of March 26, 2016 Quoted Prices in Active Market for Identical Assets (Level 1) Significant Other Observable Inputs (Level 2) Significant Unobservable Inputs (Level 3) Assets: Equity securities $ 0.8 $ 0.8 $ — $ — Interest rate cap - derivative 3.7 — 3.7 — Forward foreign currency contracts 1.2 — 1.2 — Total $ 5.7 $ 0.8 $ 4.9 $ — Liabilities: Deferred compensation liabilities $ 37.6 $ 37.6 $ — $ — Forward foreign currency contracts 0.9 — 0.9 — Total $ 38.5 $ 37.6 $ 0.9 $ —</t>
  </si>
  <si>
    <t>Estimated Fair Values of Convertible Notes</t>
  </si>
  <si>
    <t>The estimated fair values of the Company’s Convertible Notes at March 26, 2016 were as follows: 2010 Notes $ 90.0 2012 Notes 459.9 2013 Notes 459.7 $ 1,009.6</t>
  </si>
  <si>
    <t>Restructuring and Divestiture Charges (Tables)</t>
  </si>
  <si>
    <t>Charges Taken Related to Restructuring Actions</t>
  </si>
  <si>
    <t>The following table displays charges taken in the fiscal 2016 year to date period and fiscal 2015 related to these actions and a rollforward of the accrued balances from September 26, 2015 to March 26, 2016 : Fiscal 2016 Actions Fiscal 2015 Actions Fiscal 2014 Actions Other Operating Cost Reductions Total Restructuring and Divestiture Charges Fiscal 2015 charges: Workforce reductions $ — $ 10.0 $ 6.0 $ 0.3 $ 16.3 Facility closure costs — — 2.0 0.6 2.6 Fiscal 2015 restructuring charges $ — $ 10.0 $ 8.0 $ 0.9 $ 18.9 Divestiture net charges 9.6 Fiscal 2015 restructuring and divestiture charges $ 28.5 Fiscal 2016 charges: Workforce reductions $ 6.0 $ — $ — $ — $ 6.0 Fiscal 2016 restructuring charges $ 6.0 $ — $ — $ — $ 6.0</t>
  </si>
  <si>
    <t>Charges Taken Related to Accrued Restructuring Actions</t>
  </si>
  <si>
    <t xml:space="preserve"> Fiscal 2016 Actions Fiscal 2015 Actions Fiscal 2014 Actions Other Operating Cost Reductions Total Rollforward of Accrued Restructuring Balance as of September 26, 2015 $ — $ 3.1 $ 2.5 $ 0.1 $ 5.7 Fiscal 2016 restructuring charges 6.0 — — — 6.0 Severance payments (2.3 ) (2.4 ) (1.4 ) (0.1 ) (6.2 ) Other payments — — (0.2 ) — (0.2 ) Balance as of March 26, 2016 $ 3.7 $ 0.7 $ 0.9 $ — $ 5.3</t>
  </si>
  <si>
    <t>Borrowings and Credit Arrangements (Tables)</t>
  </si>
  <si>
    <t>Company's Borrowings</t>
  </si>
  <si>
    <t>The Company’s borrowings consisted of the following: March 26, September 26, Current debt obligations, net of debt discount: Term Loan $ 74.7 $ 74.6 Revolver 175.0 175.0 Convertible Notes 58.0 142.2 Total current debt obligations $ 307.7 $ 391.8 Long-term debt obligations, net of debt discount: Term Loan 1,363.1 1,399.8 2022 Senior Notes 987.7 986.7 Convertible Notes 747.2 861.5 Total long-term debt obligations $ 3,098.0 $ 3,248.0 Total debt obligations $ 3,405.7 $ 3,639.8</t>
  </si>
  <si>
    <t>Interest Expense under Convertible Notes</t>
  </si>
  <si>
    <t>Interest expense under the Convertible Notes was as follows: Three Months Ended Six Months Ended March 26, March 28, March 26, March 28, Amortization of debt discount $ 5.8 $ 9.0 $ 12.2 $ 17.8 Amortization of deferred financing costs 0.3 0.4 0.6 0.9 Principal accretion 4.1 4.0 8.2 7.9 Non-cash interest expense 10.2 13.4 21.0 26.6 2.00% accrued interest (cash) 2.7 4.8 5.9 9.5 $ 12.9 $ 18.2 $ 26.9 $ 36.1</t>
  </si>
  <si>
    <t>Derivatives Schedule of Derivative Assets at Fair Value (Tables)</t>
  </si>
  <si>
    <t>Derivative Instruments and Hedging Activities Disclosure [Abstract]</t>
  </si>
  <si>
    <t>Schedule of Derivative Assets at Fair Value [Table Text Block]</t>
  </si>
  <si>
    <t>The table below presents the fair value of the Company's derivative financial instruments as well as their classification on the balance sheet as of March 26, 2016 : Balance Sheet Location March 26, 2016 September 26, 2015 Assets: Derivative instruments designated as a cash flow hedge: Interest rate cap agreements Prepaid expenses and other current assets $ 0.9 $ 0.7 Interest rate cap agreements Other assets 2.8 6.2 $ 3.7 $ 6.9 Derivatives not designated as hedging instruments: Forward foreign currency contracts Prepaid expenses and other current assets $ 1.2 $ — Liabilities: Derivatives not designated as hedging instruments: Forward foreign currency contracts Accrued expenses $ 0.9 $ —</t>
  </si>
  <si>
    <t>Schedule of Cash Flow Hedges Included in Accumulated Other Comprehensive Income (Loss) [Table Text Block]</t>
  </si>
  <si>
    <t>The following table presents the unrealized loss recognized in AOCI related to the interest rate caps for the following reporting periods: Three Months Ended Six Months Ended March 26, 2016 March 28, 2015 March 26, 2016 March 28, 2015 Amount of loss recognized in other comprehensive income, net of taxes: Interest rate cap agreements $ (2.2 ) $ (1.6 ) $ (1.9 ) $ (1.6 )</t>
  </si>
  <si>
    <t>Schedule of Other Derivatives Not Designated as Hedging Instruments, Statements of Financial Performance and Financial Position, Location [Table Text Block]</t>
  </si>
  <si>
    <t>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Loss) Recognized in Income Location of Gain (Loss) Recognized in Income Three Months Ended March 26, 2016 Six Months Ended March 26, 2016 Forward foreign currency contracts $ (0.1 ) $ 1.3 Other income (expense), net</t>
  </si>
  <si>
    <t>Marketable Securities (Tables)</t>
  </si>
  <si>
    <t>Reconciles Cost Basis to Fair Market Value of Company's Equity Security</t>
  </si>
  <si>
    <t>The following reconciles the cost basis to the fair market value of the Company’s equity securities that are classified as available-for-sale: Period Ended: Cost Gross Unrealized Gains Gross Unrealized Losses Other Than Temporary Impairment Fair Value Six Months Ended March 26, 2016 $ 2.4 $ — $ (1.5 ) $ — $ 0.9 Year Ended September 26, 2015 $ 16.1 $ 7.2 $ (0.3 ) $ (7.8 ) $ 15.2</t>
  </si>
  <si>
    <t>Net Income (Loss) Per Share (Tables)</t>
  </si>
  <si>
    <t>Reconciliation of Basic and Diluted Share Amounts</t>
  </si>
  <si>
    <t>A reconciliation of basic and diluted share amounts is as follows: Three Months Ended Six Months Ended March 26, March 28, March 26, March 28, Basic weighted average common shares outstanding 282,474 280,338 282,725 279,505 Weighted average common stock equivalents from assumed exercise of stock options and stock units 2,301 2,492 2,705 2,478 Incremental shares from Convertible Notes premium 3,082 4,750 4,484 3,395 Diluted weighted average common shares outstanding 287,857 287,580 289,914 285,378 Weighted-average anti-dilutive shares related to: Outstanding stock options 1,106 1,865 919 2,824 Stock units 150 46 109 93</t>
  </si>
  <si>
    <t>Stock-Based Compensation (Tables)</t>
  </si>
  <si>
    <t>Stock-Based Compensation Expense in Consolidated Statements of Operations</t>
  </si>
  <si>
    <t>The following presents stock-based compensation expense in the Company’s Consolidated Statements of Income: Three Months Ended Six Months Ended March 26, March 28, March 26, March 28, Cost of revenues $ 2.5 $ 2.3 $ 4.7 $ 4.3 Research and development 2.6 2.2 5.0 4.1 Selling and marketing 2.7 2.3 5.2 4.3 General and administrative 6.9 6.9 15.7 13.0 Restructuring and divestiture — — — 0.1 $ 14.7 $ 13.7 $ 30.6 $ 25.8</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Six Months Ended March 26, March 28, March 26, March 28, Risk-free interest rate 1.6 % 1.7 % 1.6 % 1.7 % Expected volatility 37.8 % 38.6 % 37.8 % 38.6 % Expected life (in years) 4.7 5.3 4.7 5.3 Dividend yield — — — — Weighted average fair value of options granted $ 11.80 $ 10.36 $ 12.98 $ 9.55</t>
  </si>
  <si>
    <t>Other Balance Sheet Information (Tables)</t>
  </si>
  <si>
    <t>Other Balance Sheet Information of Inventories</t>
  </si>
  <si>
    <t xml:space="preserve"> March 26, September 26, Inventories Raw materials $ 98.6 $ 98.3 Work-in-process 55.3 58.7 Finished goods 131.2 126.1 $ 285.1 $ 283.1</t>
  </si>
  <si>
    <t>Other Balance Sheet Information of Property, Plant and Equipment</t>
  </si>
  <si>
    <t>Property, plant and equipment Equipment and software $ 377.8 $ 365.9 Equipment under customer usage agreements 319.3 305.7 Building and improvements 182.8 182.1 Leasehold improvements 59.1 59.2 Land 51.4 51.4 Furniture and fixtures 18.1 17.3 1,008.5 981.6 Less – accumulated depreciation and amortization (554.4 ) (524.5 ) $ 454.1 $ 457.1</t>
  </si>
  <si>
    <t>Business Segments and Geographic Information (Tables)</t>
  </si>
  <si>
    <t>Segment Information</t>
  </si>
  <si>
    <t>Segment information is as follows: Three Months Ended Six Months Ended March 26, March 28, March 26, March 28, Total revenues: Diagnostics $ 304.4 $ 296.7 $ 615.1 $ 600.8 Breast Health 275.8 255.5 537.9 497.5 GYN Surgical 90.9 79.1 189.7 163.5 Skeletal Health 22.2 24.2 45.7 46.5 $ 693.3 $ 655.5 $ 1,388.4 $ 1,308.3 Income from operations: Diagnostics $ 34.3 $ 27.1 $ 65.8 $ 55.3 Breast Health 88.4 75.4 160.0 135.9 GYN Surgical 11.5 4.5 32.3 17.7 Skeletal Health 1.9 2.8 4.0 4.4 $ 136.1 $ 109.8 $ 262.1 $ 213.3 Depreciation and amortization: Diagnostics $ 83.8 $ 91.9 $ 167.4 $ 180.5 Breast Health 5.1 8.3 12.4 15.9 GYN Surgical 24.8 26.0 49.5 51.5 Skeletal Health 0.3 0.4 0.6 0.7 $ 114.0 $ 126.6 $ 229.9 $ 248.6 Capital expenditures: Diagnostics $ 13.0 $ 11.4 $ 24.9 $ 26.2 Breast Health 3.4 3.0 5.4 5.5 GYN Surgical 3.4 2.4 6.8 4.4 Skeletal Health 0.1 0.1 0.2 0.2 Corporate 2.1 1.8 4.4 3.4 $ 22.0 $ 18.7 $ 41.7 $ 39.7 March 26, September 26, Identifiable assets: Diagnostics $ 3,912.0 $ 4,055.8 Breast Health 811.8 815.4 GYN Surgical 1,612.2 1,658.1 Skeletal Health 29.9 25.3 Corporate 920.4 1,115.5 $ 7,286.3 $ 7,670.1</t>
  </si>
  <si>
    <t>Revenues by Geography</t>
  </si>
  <si>
    <t>Revenues by geography as a percentage of total revenues were as follows: Three Months Ended Six Months Ended March 26, March 28, March 26, March 28, United States 79.0 % 75.5 % 78.7 % 74.8 % Europe 10.4 % 11.8 % 10.2 % 12.7 % Asia-Pacific 7.4 % 8.9 % 7.6 % 8.8 % All others 3.2 % 3.8 % 3.5 % 3.7 % 100.0 % 100.0 % 100.0 % 100.0 %</t>
  </si>
  <si>
    <t>Intangible Assets (Tables)</t>
  </si>
  <si>
    <t>Schedule of Intangible Assets</t>
  </si>
  <si>
    <t>Intangible assets consisted of the following: Description As of March 26, 2016 As of September 26, 2015 Gross Carrying Value Accumulated Amortization Gross Carrying Value Accumulated Amortization Developed technology $ 3,983.8 $ 1,843.1 $ 3,979.1 $ 1,698.5 In-process research and development 3.7 — 3.7 — Customer relationships and contracts 1,100.0 507.0 1,101.1 467.5 Trade names 236.3 136.6 236.4 131.5 Business licenses 2.5 2.1 2.5 2.1 $ 5,326.3 $ 2,488.8 $ 5,322.8 $ 2,299.6</t>
  </si>
  <si>
    <t>Schedule of Estimated Amortization Expense</t>
  </si>
  <si>
    <t>The estimated remaining amortization expense as of March 26, 2016 for each of the five succeeding fiscal years is as follows: Remainder of Fiscal 2016 $ 187.6 Fiscal 2017 $ 366.1 Fiscal 2018 $ 355.6 Fiscal 2019 $ 343.9 Fiscal 2020 $ 332.9</t>
  </si>
  <si>
    <t>Product Warranties (Tables)</t>
  </si>
  <si>
    <t>Product Warranty</t>
  </si>
  <si>
    <t>Product warranty activity was as follows: Balance at Beginning of Period Provisions Settlements/ Adjustments Balance at End of Period Six Months Ended: March 26, 2016 $ 5.4 $ 7.3 $ (3.3 ) $ 9.4 March 28, 2015 $ 6.3 $ 2.9 $ (3.5 ) $ 5.7</t>
  </si>
  <si>
    <t>Accumuated Other Comprehensive Income Accumulated Other Comprehensive Income (Tables)</t>
  </si>
  <si>
    <t>Schedule of Accumulated Other Comprehensive Income (Loss) [Table Text Block]</t>
  </si>
  <si>
    <t>The following tables summarize the changes in accumulated balances of other comprehensive loss for the periods presented: Three Months Ended March 26, 2016 Six Months Ended March 26, 2016 Foreign Currency Translation Marketable Securities Pension Plans Hedged Interest Rate Caps Total Foreign Currency Translation Marketable Securities Pension Plans Hedged Interest Rate Caps Total Beginning Balance $ (19.9 ) $ (0.9 ) $ (1.8 ) $ (3.3 ) $ (25.9 ) $ (15.7 ) $ 6.9 $ (1.8 ) $ (3.9 ) $ (14.5 ) Other comprehensive income (loss) before reclassifications (1.2 ) (0.6 ) — (2.2 ) (4.0 ) (5.4 ) (1.2 ) — (1.9 ) (8.5 ) Amounts reclassified to statement of income — — — 0.7 0.7 — (7.2 ) — 1.0 (6.2 ) Ending Balance $ (21.1 ) $ (1.5 ) $ (1.8 ) $ (4.8 ) $ (29.2 ) $ (21.1 ) $ (1.5 ) $ (1.8 ) $ (4.8 ) $ (29.2 ) Three Months Ended March 28, 2015 Six Months Ended March 28, 2015 Foreign Currency Translation Marketable Securities Pension Plans Hedged Interest Rate Caps Total Foreign Currency Translation Marketable Securities Pension Plans Hedged Interest Rate Caps Total Beginning Balance $ (13.7 ) $ 14.0 $ (1.5 ) $ — $ (1.2 ) $ (4.7 ) $ 8.9 $ (1.6 ) $ — $ 2.6 Other comprehensive income (loss) before reclassifications (9.5 ) (8.3 ) — (1.6 ) (19.4 ) (18.5 ) (3.2 ) 0.1 (1.6 ) (23.2 ) Amounts reclassified to statement of income — — — — — — — — — — Ending Balance $ (23.2 ) $ 5.7 $ (1.5 ) $ (1.6 ) $ (20.6 ) $ (23.2 ) $ 5.7 $ (1.5 ) $ (1.6 ) $ (20.6 )</t>
  </si>
  <si>
    <t>Basis of Presentation Additional Information (Details) $ in Millions</t>
  </si>
  <si>
    <t>Mar. 26, 2016USD ($)</t>
  </si>
  <si>
    <t>Subsequent Events [Abstract]</t>
  </si>
  <si>
    <t>Accounts Receivable from Securitization</t>
  </si>
  <si>
    <t>Fair Value Measurements - Fair Value Assets and Liabilities Measured on Recurring Basis (Detail) - USD ($) $ in Millions</t>
  </si>
  <si>
    <t>Assets:</t>
  </si>
  <si>
    <t>Assets measured at fair value on a recurring basis</t>
  </si>
  <si>
    <t>Interest Rate Cash Flow Hedge Asset at Fair Value</t>
  </si>
  <si>
    <t>Liabilities:</t>
  </si>
  <si>
    <t>Liabilities measured at fair value on a recurring basis</t>
  </si>
  <si>
    <t>Equity securities</t>
  </si>
  <si>
    <t>Interest rate cap - derivative</t>
  </si>
  <si>
    <t>Foreign Exchange Contract [Member]</t>
  </si>
  <si>
    <t>Foreign Currency Contract, Asset, Fair Value Disclosure</t>
  </si>
  <si>
    <t>Foreign Currency Contracts, Liability, Fair Value Disclosure</t>
  </si>
  <si>
    <t>Deferred compensation liabilities</t>
  </si>
  <si>
    <t>Quoted Prices in Active Market for Identical Assets (Level 1)</t>
  </si>
  <si>
    <t>Quoted Prices in Active Market for Identical Assets (Level 1) | Equity securities</t>
  </si>
  <si>
    <t>Quoted Prices in Active Market for Identical Assets (Level 1) | Interest rate cap - derivative</t>
  </si>
  <si>
    <t>Quoted Prices in Active Market for Identical Assets (Level 1) | Foreign Exchange Contract [Member]</t>
  </si>
  <si>
    <t>Quoted Prices in Active Market for Identical Assets (Level 1) | Deferred compensation liabilities</t>
  </si>
  <si>
    <t>Significant Other Observable Inputs (Level 2)</t>
  </si>
  <si>
    <t>Significant Other Observable Inputs (Level 2) | Equity securities</t>
  </si>
  <si>
    <t>Significant Other Observable Inputs (Level 2) | Interest rate cap - derivative</t>
  </si>
  <si>
    <t>Significant Other Observable Inputs (Level 2) | Foreign Exchange Contract [Member]</t>
  </si>
  <si>
    <t>Significant Other Observable Inputs (Level 2) | Deferred compensation liabilities</t>
  </si>
  <si>
    <t>Significant Unobservable Inputs (Level 3)</t>
  </si>
  <si>
    <t>Significant Unobservable Inputs (Level 3) | Equity securities</t>
  </si>
  <si>
    <t>Significant Unobservable Inputs (Level 3) | Interest rate cap - derivative</t>
  </si>
  <si>
    <t>Significant Unobservable Inputs (Level 3) | Foreign Exchange Contract [Member]</t>
  </si>
  <si>
    <t>Significant Unobservable Inputs (Level 3) | Deferred compensation liabilities</t>
  </si>
  <si>
    <t>Fair Value Measurements - Additional Information (Detail) - USD ($) $ in Millions</t>
  </si>
  <si>
    <t>Fair Value, Off-balance Sheet Risks, Disclosure Information [Line Items]</t>
  </si>
  <si>
    <t>Cost Method Investments</t>
  </si>
  <si>
    <t>Borrowed principal under credit agreement</t>
  </si>
  <si>
    <t>Credit Agreement</t>
  </si>
  <si>
    <t>Senior Notes</t>
  </si>
  <si>
    <t>Fair value of debt instrument</t>
  </si>
  <si>
    <t>Fair Value Measurements - Estimated Fair Values of Convertible Notes (Detail) $ in Millions</t>
  </si>
  <si>
    <t>Estimated Fair Value Of Financial Instruments [Line Items]</t>
  </si>
  <si>
    <t>Estimated fair values of debt instruments</t>
  </si>
  <si>
    <t>2010 Notes</t>
  </si>
  <si>
    <t>2012 Notes</t>
  </si>
  <si>
    <t>2013 Notes</t>
  </si>
  <si>
    <t>Restructuring and Divestiture Charges - Charges Taken Related to Restructuring Actions (Detail) - USD ($) $ in Millions</t>
  </si>
  <si>
    <t>12 Months Ended</t>
  </si>
  <si>
    <t>Restructuring Cost and Reserve [Line Items]</t>
  </si>
  <si>
    <t>Fiscal restructuring and divestiture charges</t>
  </si>
  <si>
    <t>Restructuring | Two Thousand Fifteen [Member]</t>
  </si>
  <si>
    <t>Workforce reductions</t>
  </si>
  <si>
    <t>Facility closure costs</t>
  </si>
  <si>
    <t>Fiscal restructuring charges</t>
  </si>
  <si>
    <t>Divestiture net charges</t>
  </si>
  <si>
    <t>Restructuring | Year Two Thousand Sixteen [Domain]</t>
  </si>
  <si>
    <t>Restructuring | Fiscal 2016 Actions [Domain] | Two Thousand Fifteen [Member]</t>
  </si>
  <si>
    <t>Restructuring | Fiscal 2016 Actions [Domain] | Year Two Thousand Sixteen [Domain]</t>
  </si>
  <si>
    <t>Restructuring | Fiscal 2015 Actions | Two Thousand Fifteen [Member]</t>
  </si>
  <si>
    <t>Restructuring | Fiscal 2015 Actions | Year Two Thousand Sixteen [Domain]</t>
  </si>
  <si>
    <t>Restructuring | Fiscal 2014 Actions | Two Thousand Fifteen [Member]</t>
  </si>
  <si>
    <t>Restructuring | Fiscal 2014 Actions | Year Two Thousand Sixteen [Domain]</t>
  </si>
  <si>
    <t>Restructuring | Other Operating Cost Reductions | Two Thousand Fifteen [Member]</t>
  </si>
  <si>
    <t>Restructuring | Other Operating Cost Reductions | Year Two Thousand Sixteen [Domain]</t>
  </si>
  <si>
    <t>Restructuring and Divestiture Charges - Charges Taken Related to Accrued Restructuring Actions (Detail) - Restructuring - USD ($) $ in Millions</t>
  </si>
  <si>
    <t>Two Thousand Fifteen</t>
  </si>
  <si>
    <t>Restructuring Charges Under Exit Or Disposal Plan</t>
  </si>
  <si>
    <t>Restructuring Reserve [Roll Forward]</t>
  </si>
  <si>
    <t>Period beginning balance</t>
  </si>
  <si>
    <t>Period end balance</t>
  </si>
  <si>
    <t>Two Thousand Fifteen | Restructuring Action Two Thousand Sixteen [Domain]</t>
  </si>
  <si>
    <t>Two Thousand Fifteen | Fiscal 2015 Actions</t>
  </si>
  <si>
    <t>Two Thousand Fifteen | Fiscal 2014 Actions</t>
  </si>
  <si>
    <t>Two Thousand Fifteen | Other Operating Cost Reductions</t>
  </si>
  <si>
    <t>Two Thousand Sixteen [Member]</t>
  </si>
  <si>
    <t>Severance payments</t>
  </si>
  <si>
    <t>Other payments</t>
  </si>
  <si>
    <t>Two Thousand Sixteen [Member] | Restructuring Action Two Thousand Sixteen [Domain]</t>
  </si>
  <si>
    <t>Two Thousand Sixteen [Member] | Fiscal 2015 Actions</t>
  </si>
  <si>
    <t>Two Thousand Sixteen [Member] | Fiscal 2014 Actions</t>
  </si>
  <si>
    <t>Two Thousand Sixteen [Member] | Other Operating Cost Reductions</t>
  </si>
  <si>
    <t>Restructuring and Divestiture Charges - Additional Information (Detail) - USD ($) $ in Millions</t>
  </si>
  <si>
    <t>Jun. 27, 2015</t>
  </si>
  <si>
    <t>Sep. 27, 2014</t>
  </si>
  <si>
    <t>Loss on disposal of business</t>
  </si>
  <si>
    <t>Restructuring Reserve, Translation and Other Adjustment</t>
  </si>
  <si>
    <t>Bedford [Member]</t>
  </si>
  <si>
    <t>Restructuring and Related Cost, Expected Cost</t>
  </si>
  <si>
    <t>Restructuring | Bedford [Member]</t>
  </si>
  <si>
    <t>Severance charges</t>
  </si>
  <si>
    <t>Restructuring | International [Member]</t>
  </si>
  <si>
    <t>Restructuring | Fiscal 2015 charges:</t>
  </si>
  <si>
    <t>Share Based Compensation Expense Included Other Restructuring Costs</t>
  </si>
  <si>
    <t>Restructuring | Fiscal 2014 Charges [Member]</t>
  </si>
  <si>
    <t>Number Office Locations related to Facility Closure Costs</t>
  </si>
  <si>
    <t>Borrowings and Credit Arrangements - Company's Borrowings (Detail) - USD ($) $ in Millions</t>
  </si>
  <si>
    <t>Debt Instrument [Line Items]</t>
  </si>
  <si>
    <t>Current debt obligations, net of debt discount</t>
  </si>
  <si>
    <t>Convertible Notes Payable, Current</t>
  </si>
  <si>
    <t>Convertible Notes</t>
  </si>
  <si>
    <t>Total long-term debt obligations</t>
  </si>
  <si>
    <t>Total debt obligations</t>
  </si>
  <si>
    <t>Term Loan [Member]</t>
  </si>
  <si>
    <t>Long-term debt obligations, net of debt discount</t>
  </si>
  <si>
    <t>Revolver [Member]</t>
  </si>
  <si>
    <t>2022 Notes [Member]</t>
  </si>
  <si>
    <t>Borrowings and Credit Arrangements - Interest Expense under Convertible Notes (Detail) - USD ($) $ in Millions</t>
  </si>
  <si>
    <t>Debt Conversion [Line Items]</t>
  </si>
  <si>
    <t>Convertible Notes Payable</t>
  </si>
  <si>
    <t>Amortization of debt discount</t>
  </si>
  <si>
    <t>Amortization of deferred financing costs</t>
  </si>
  <si>
    <t>Principal accretion</t>
  </si>
  <si>
    <t>2.00% accrued interest (cash)</t>
  </si>
  <si>
    <t>Convertible Notes Interest Expense</t>
  </si>
  <si>
    <t>2.00%</t>
  </si>
  <si>
    <t>Interest expense, net</t>
  </si>
  <si>
    <t>Borrowings and Credit Arrangements - Additional Information (Detail) - USD ($) $ / shares in Millions</t>
  </si>
  <si>
    <t>Dec. 24, 2014</t>
  </si>
  <si>
    <t>Dec. 27, 2014</t>
  </si>
  <si>
    <t>Jul. 01, 2015</t>
  </si>
  <si>
    <t>Non-cash interest expense amortization of debt discount and deferred financing costs</t>
  </si>
  <si>
    <t>Additional borrowing under Accounts Receivable Securitization</t>
  </si>
  <si>
    <t>Debt Instrument, Description of Variable Rate Basis</t>
  </si>
  <si>
    <t>Weighted average interest rates, Borrowings outstanding under the credit agreement</t>
  </si>
  <si>
    <t>2.18%</t>
  </si>
  <si>
    <t>2.62%</t>
  </si>
  <si>
    <t>2.06%</t>
  </si>
  <si>
    <t>2.70%</t>
  </si>
  <si>
    <t>Senior note interest rate per year</t>
  </si>
  <si>
    <t>5.25%</t>
  </si>
  <si>
    <t>6.25%</t>
  </si>
  <si>
    <t>Maximum [Member]</t>
  </si>
  <si>
    <t>Two Thousand Ten Original Notes [Member] | Convertible Notes Payable [Member]</t>
  </si>
  <si>
    <t>Gains (Losses) on Recourse Debt</t>
  </si>
  <si>
    <t>Exceeds Percentage Of Conversion Price Of Common Stock</t>
  </si>
  <si>
    <t>130.00%</t>
  </si>
  <si>
    <t>Debt Instrument, Face Amount</t>
  </si>
  <si>
    <t>Amount by which the if-converted value exceeds the principal amount</t>
  </si>
  <si>
    <t>Conversion Of Notes Into Shares Conversion Price</t>
  </si>
  <si>
    <t>Write off of Deferred Debt Issuance Cost</t>
  </si>
  <si>
    <t>Allocated Third Party Costs</t>
  </si>
  <si>
    <t>Debt Instrument Nonconvertible Effective Interest Rate</t>
  </si>
  <si>
    <t>2.71%</t>
  </si>
  <si>
    <t>Adjustments to Additional Paid in Capital, Equity Component of Convertible Debt</t>
  </si>
  <si>
    <t>Deferred Taxes, Reacquisition of Equity Component</t>
  </si>
  <si>
    <t>Two Thousand Ten Original Notes [Member] | Minimum [Member] | Convertible Notes Payable [Member]</t>
  </si>
  <si>
    <t>Number Of Trading Days</t>
  </si>
  <si>
    <t>20 days</t>
  </si>
  <si>
    <t>Two Thousand Ten Original Notes [Member] | Maximum [Member] | Convertible Notes Payable [Member]</t>
  </si>
  <si>
    <t>30 days</t>
  </si>
  <si>
    <t>Two Thousand And Twelve Notes [Member] | Convertible Notes Payable [Member]</t>
  </si>
  <si>
    <t>Two Thousand And Twelve Notes [Member] | First Valuation Date [Member] | Convertible Notes Payable [Member]</t>
  </si>
  <si>
    <t>3.87%</t>
  </si>
  <si>
    <t>Two Thousand And Twelve Notes [Member] | Second Valuation Date [Member] | Convertible Notes Payable [Member]</t>
  </si>
  <si>
    <t>3.41%</t>
  </si>
  <si>
    <t>Term Loan B [Member] | Credit Agreement</t>
  </si>
  <si>
    <t>Prepaid principal amount</t>
  </si>
  <si>
    <t>November Eighteen Two Thousand Ten Original Notes [Member] | Convertible Notes Payable [Member]</t>
  </si>
  <si>
    <t>Derivatives Fair Value of Derivative Financial Instruments (Details) - USD ($) $ in Millions</t>
  </si>
  <si>
    <t>Derivative Instruments and Hedging Activities Disclosures [Line Items]</t>
  </si>
  <si>
    <t>Cash Flow Hedge Derivative Instrument Assets at Fair Value</t>
  </si>
  <si>
    <t>Interest rate cap - derivative | Prepaid Expenses and Other Current Assets [Member]</t>
  </si>
  <si>
    <t>Interest rate cap - derivative | Other Assets [Member]</t>
  </si>
  <si>
    <t>Foreign Exchange Forward [Member] | Prepaid Expenses and Other Current Assets [Member]</t>
  </si>
  <si>
    <t>Foreign Exchange Forward [Member] | Accrued Liabilities [Member]</t>
  </si>
  <si>
    <t>Derivatives Schedule of Cash Flow Hedges Included in Accumulated Other Comprehensive Income (Details) - USD ($) $ in Millions</t>
  </si>
  <si>
    <t>Derivative Instruments, Gain (Loss) [Line Items]</t>
  </si>
  <si>
    <t>Derivatives Gain (Loss) on Fair Value Hedges Recognized in Earnings (Details) - USD ($) $ in Millions</t>
  </si>
  <si>
    <t>Foreign Exchange Forward [Member]</t>
  </si>
  <si>
    <t>Gain (Loss) on Fair Value Hedges Recognized in Earnings</t>
  </si>
  <si>
    <t>Derivatives Additional Information (Details) - USD ($) $ in Millions</t>
  </si>
  <si>
    <t>Principal Amount Of Borrowings</t>
  </si>
  <si>
    <t>Interest Payment Duration</t>
  </si>
  <si>
    <t>three-year</t>
  </si>
  <si>
    <t>Derivative Instruments, Gain (Loss) Reclassification from Accumulated OCI to Income, Estimated Net Amount to be Transferred</t>
  </si>
  <si>
    <t>Unrealized Gain (Loss) on Foreign Currency Derivatives, Net, before Tax</t>
  </si>
  <si>
    <t>Gain (Loss) on Foreign Currency Derivative Instruments Not Designated as Hedging Instruments</t>
  </si>
  <si>
    <t>Notional Amount</t>
  </si>
  <si>
    <t>Commitments and Contingencies - Additional Information (Detail) $ in Millions</t>
  </si>
  <si>
    <t>Sep. 04, 2012USD ($)</t>
  </si>
  <si>
    <t>Assessed damages</t>
  </si>
  <si>
    <t>Marketable Securities - Reconciles Cost Basis to Fair Market Value of Company's Equity Security (Detail) - Equity securities - USD ($) $ in Millions</t>
  </si>
  <si>
    <t>Schedule Of Marketable Securities [Line Items]</t>
  </si>
  <si>
    <t>Available-for-sale Equity Securities, Amortized Cost Basis</t>
  </si>
  <si>
    <t>Gross Unrealized Gains</t>
  </si>
  <si>
    <t>Gross Unrealized Losses</t>
  </si>
  <si>
    <t>Other than temporary impairment</t>
  </si>
  <si>
    <t>Fair Value</t>
  </si>
  <si>
    <t>Marketable Securities Additional Information (Details) - Equity securities - USD ($) $ in Millions</t>
  </si>
  <si>
    <t>Dec. 26, 2015</t>
  </si>
  <si>
    <t>Schedule of Available-for-sale Securities [Line Items]</t>
  </si>
  <si>
    <t>Realized Gain (Loss) on Marketable Securities, Cost Method Investments, and Other Investments</t>
  </si>
  <si>
    <t>Net Income (Loss)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stock units</t>
  </si>
  <si>
    <t>Incremental shares from Convertible Notes premium</t>
  </si>
  <si>
    <t>Diluted weighted average common shares outstanding</t>
  </si>
  <si>
    <t>Outstanding Stock Option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Cost of revenues</t>
  </si>
  <si>
    <t>Restructuring and divestiture</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3 years 3 months</t>
  </si>
  <si>
    <t>Restricted stock units (RSUs), weighted average grant date fair values</t>
  </si>
  <si>
    <t>Unvested RSUs outstanding</t>
  </si>
  <si>
    <t>Unvested RSUs weighted-average grant date fair value</t>
  </si>
  <si>
    <t>2 years 5 months</t>
  </si>
  <si>
    <t>Performance shares</t>
  </si>
  <si>
    <t>Minimum eligible percentage to receive target number of shares of company's common stock</t>
  </si>
  <si>
    <t>0.00%</t>
  </si>
  <si>
    <t>Maximum eligible percentage to receive target number of shares of company's common stock</t>
  </si>
  <si>
    <t>200.00%</t>
  </si>
  <si>
    <t>Performance stock units vesting period</t>
  </si>
  <si>
    <t>3 years</t>
  </si>
  <si>
    <t>Stock-Based Compensation - Weighted-Average Assumptions Utilized to Value Stock Options (Detail) - USD ($)</t>
  </si>
  <si>
    <t>Risk-free interest rate</t>
  </si>
  <si>
    <t>1.60%</t>
  </si>
  <si>
    <t>1.70%</t>
  </si>
  <si>
    <t>Expected volatility</t>
  </si>
  <si>
    <t>37.80%</t>
  </si>
  <si>
    <t>38.60%</t>
  </si>
  <si>
    <t>Expected life (in years)</t>
  </si>
  <si>
    <t>4 years 8 months</t>
  </si>
  <si>
    <t>5 years 3 months 3 days</t>
  </si>
  <si>
    <t>5 years 4 months</t>
  </si>
  <si>
    <t>Dividend yield</t>
  </si>
  <si>
    <t>Weighted average fair value of options granted</t>
  </si>
  <si>
    <t>Share Repurchase (Details) - USD ($) $ / shares in Units, shares in Millions, $ in Millions</t>
  </si>
  <si>
    <t>Nov. 11, 2013</t>
  </si>
  <si>
    <t>Treasury Stock Acquired, Repurchase Authorization</t>
  </si>
  <si>
    <t>Treasury Stock, Shares, Acquired</t>
  </si>
  <si>
    <t>Stock Repurchased During Period, Value</t>
  </si>
  <si>
    <t>Treasury Stock Acquired, Average Cost Per Share</t>
  </si>
  <si>
    <t>Cash for shares repurchased remaining unpaid</t>
  </si>
  <si>
    <t>Other Balance Sheet Information - Other Balance Sheet Information of Inventories (Detail) - USD ($) $ in Millions</t>
  </si>
  <si>
    <t>Raw materials</t>
  </si>
  <si>
    <t>Work-in-process</t>
  </si>
  <si>
    <t>Finished goods</t>
  </si>
  <si>
    <t>Other Balance Sheet Information - Other Balance Sheet Information of Property, Plant and Equipment (Detail) - USD ($) $ in Millions</t>
  </si>
  <si>
    <t>Equipment and software</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Mar. 26, 2016USD ($)CustomerSegment</t>
  </si>
  <si>
    <t>Mar. 28, 2015USD ($)</t>
  </si>
  <si>
    <t>Segment Reporting Disclosure [Line Items]</t>
  </si>
  <si>
    <t>Number of reportable segments | Segment</t>
  </si>
  <si>
    <t>Revenues | $</t>
  </si>
  <si>
    <t>Customer represented greater than 10% of consolidated revenues</t>
  </si>
  <si>
    <t>Countries with greater than 10% of consolidated revenue | Customer</t>
  </si>
  <si>
    <t>Intersegment</t>
  </si>
  <si>
    <t>Business Segments and Geographic Information - Segment Information (Detail) - USD ($) $ in Millions</t>
  </si>
  <si>
    <t>Segment Reporting Information [Line Items]</t>
  </si>
  <si>
    <t>Total revenues</t>
  </si>
  <si>
    <t>Operating income (loss)</t>
  </si>
  <si>
    <t>Depreciation and amortization</t>
  </si>
  <si>
    <t>Capital expenditures</t>
  </si>
  <si>
    <t>Identifiable assets</t>
  </si>
  <si>
    <t>Diagnostics</t>
  </si>
  <si>
    <t>Breast Health</t>
  </si>
  <si>
    <t>GYN Surgical</t>
  </si>
  <si>
    <t>Skeletal Health</t>
  </si>
  <si>
    <t>Corporate</t>
  </si>
  <si>
    <t>Business Segments and Geographic Information - Revenues by Geography (Detail)</t>
  </si>
  <si>
    <t>Schedule Of Geographical Segments [Line Items]</t>
  </si>
  <si>
    <t>100.00%</t>
  </si>
  <si>
    <t>United States</t>
  </si>
  <si>
    <t>79.00%</t>
  </si>
  <si>
    <t>75.50%</t>
  </si>
  <si>
    <t>78.70%</t>
  </si>
  <si>
    <t>74.80%</t>
  </si>
  <si>
    <t>Europe</t>
  </si>
  <si>
    <t>10.40%</t>
  </si>
  <si>
    <t>11.80%</t>
  </si>
  <si>
    <t>10.20%</t>
  </si>
  <si>
    <t>12.70%</t>
  </si>
  <si>
    <t>Asia-Pacific</t>
  </si>
  <si>
    <t>7.40%</t>
  </si>
  <si>
    <t>8.90%</t>
  </si>
  <si>
    <t>7.60%</t>
  </si>
  <si>
    <t>8.80%</t>
  </si>
  <si>
    <t>All others</t>
  </si>
  <si>
    <t>3.20%</t>
  </si>
  <si>
    <t>3.80%</t>
  </si>
  <si>
    <t>3.50%</t>
  </si>
  <si>
    <t>3.70%</t>
  </si>
  <si>
    <t>Income Taxes - Additional Information (Detail)</t>
  </si>
  <si>
    <t>Company's effective tax rate</t>
  </si>
  <si>
    <t>25.00%</t>
  </si>
  <si>
    <t>21.40%</t>
  </si>
  <si>
    <t>25.50%</t>
  </si>
  <si>
    <t>26.60%</t>
  </si>
  <si>
    <t>Intangible Assets - Schedule of Intangible Assets (Detail) - USD ($) $ in Millions</t>
  </si>
  <si>
    <t>Finite-Lived Intangible Assets [Line Items]</t>
  </si>
  <si>
    <t>Gross Carrying Value</t>
  </si>
  <si>
    <t>Accumulated Amortization</t>
  </si>
  <si>
    <t>Developed technology</t>
  </si>
  <si>
    <t>In-process research and development</t>
  </si>
  <si>
    <t>Customer relationships and contracts</t>
  </si>
  <si>
    <t>Trade names</t>
  </si>
  <si>
    <t>Business licenses</t>
  </si>
  <si>
    <t>Intangible Assets - Schedule of Estimated Amortization Expense (Detail) $ in Millions</t>
  </si>
  <si>
    <t>Remainder of Fiscal 2016</t>
  </si>
  <si>
    <t>Intangible Assets Additional Information (Details) $ in Millions</t>
  </si>
  <si>
    <t>Indefinite-lived Intangible Assets Acquired</t>
  </si>
  <si>
    <t>Product Warranties - Product Warranty (Detail) - USD ($) $ in Millions</t>
  </si>
  <si>
    <t>Movement in Standard and Extended Product Warranty, Increase (Decrease) [Roll Forward]</t>
  </si>
  <si>
    <t>Balance at Beginning of Period</t>
  </si>
  <si>
    <t>Provisions</t>
  </si>
  <si>
    <t>Settlements/ Adjustments</t>
  </si>
  <si>
    <t>Balance at End of Period</t>
  </si>
  <si>
    <t>Product Warranties Additional Information (Details) - USD ($) $ in Millions</t>
  </si>
  <si>
    <t>Product Warranty Liability [Line Items]</t>
  </si>
  <si>
    <t>CHINA</t>
  </si>
  <si>
    <t>Accumuated Other Comprehensive Income Accumulated Other Comprehensive Income (Detail) - USD ($) $ in Millions</t>
  </si>
  <si>
    <t>Accumulated Other Comprehensive Income (Loss) [Line Items]</t>
  </si>
  <si>
    <t>Other Comprehensive Income (Loss) before Reclassifications, Tax</t>
  </si>
  <si>
    <t>Foreign Currency Translation</t>
  </si>
  <si>
    <t>Pension in Accumulated Other Comprehensive Income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0.000_);(#,##0.00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59737</v>
      </c>
    </row>
    <row r="11" spans="1:3">
      <c t="s" r="A11" s="4">
        <v>17</v>
      </c>
      <c t="s" r="B11" s="4">
        <v>18</v>
      </c>
    </row>
    <row r="12" spans="1:3">
      <c t="s" r="A12" s="4">
        <v>19</v>
      </c>
      <c t="s" r="B12" s="4">
        <v>20</v>
      </c>
    </row>
    <row r="13" spans="1:3">
      <c t="s" r="A13" s="4">
        <v>21</v>
      </c>
      <c t="n" r="C13" s="6">
        <v>278829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583</v>
      </c>
      <c t="n" r="C4" s="8">
        <v>546.4</v>
      </c>
      <c t="n" r="D4" s="8">
        <v>1170.2</v>
      </c>
      <c t="n" r="E4" s="7">
        <v>1093</v>
      </c>
    </row>
    <row r="5" spans="1:5">
      <c t="s" r="A5" s="4">
        <v>27</v>
      </c>
      <c t="n" r="B5" s="9">
        <v>110.3</v>
      </c>
      <c t="n" r="C5" s="9">
        <v>109.1</v>
      </c>
      <c t="n" r="D5" s="9">
        <v>218.2</v>
      </c>
      <c t="n" r="E5" s="9">
        <v>215.3</v>
      </c>
    </row>
    <row r="6" spans="1:5">
      <c t="s" r="A6" s="4">
        <v>28</v>
      </c>
      <c t="n" r="B6" s="9">
        <v>693.3</v>
      </c>
      <c t="n" r="C6" s="9">
        <v>655.5</v>
      </c>
      <c t="n" r="D6" s="9">
        <v>1388.4</v>
      </c>
      <c t="n" r="E6" s="9">
        <v>1308.3</v>
      </c>
    </row>
    <row r="7" spans="1:5">
      <c t="s" r="A7" s="3">
        <v>29</v>
      </c>
    </row>
    <row r="8" spans="1:5">
      <c t="s" r="A8" s="4">
        <v>26</v>
      </c>
      <c t="n" r="B8" s="6">
        <v>182</v>
      </c>
      <c t="n" r="C8" s="9">
        <v>186.7</v>
      </c>
      <c t="n" r="D8" s="9">
        <v>370.1</v>
      </c>
      <c t="n" r="E8" s="9">
        <v>373.4</v>
      </c>
    </row>
    <row r="9" spans="1:5">
      <c t="s" r="A9" s="4">
        <v>30</v>
      </c>
      <c t="n" r="B9" s="9">
        <v>70.8</v>
      </c>
      <c t="n" r="C9" s="9">
        <v>78.59999999999999</v>
      </c>
      <c t="n" r="D9" s="9">
        <v>144.3</v>
      </c>
      <c t="n" r="E9" s="9">
        <v>152.5</v>
      </c>
    </row>
    <row r="10" spans="1:5">
      <c t="s" r="A10" s="4">
        <v>27</v>
      </c>
      <c t="n" r="B10" s="9">
        <v>55.5</v>
      </c>
      <c t="n" r="C10" s="9">
        <v>54.2</v>
      </c>
      <c t="n" r="D10" s="9">
        <v>109.9</v>
      </c>
      <c t="n" r="E10" s="9">
        <v>107.8</v>
      </c>
    </row>
    <row r="11" spans="1:5">
      <c t="s" r="A11" s="4">
        <v>31</v>
      </c>
      <c t="n" r="B11" s="6">
        <v>385</v>
      </c>
      <c t="n" r="C11" s="6">
        <v>336</v>
      </c>
      <c t="n" r="D11" s="9">
        <v>764.1</v>
      </c>
      <c t="n" r="E11" s="9">
        <v>674.6</v>
      </c>
    </row>
    <row r="12" spans="1:5">
      <c t="s" r="A12" s="3">
        <v>32</v>
      </c>
    </row>
    <row r="13" spans="1:5">
      <c t="s" r="A13" s="4">
        <v>33</v>
      </c>
      <c t="n" r="B13" s="9">
        <v>59.1</v>
      </c>
      <c t="n" r="C13" s="9">
        <v>53.3</v>
      </c>
      <c t="n" r="D13" s="9">
        <v>110.8</v>
      </c>
      <c t="n" r="E13" s="9">
        <v>105.2</v>
      </c>
    </row>
    <row r="14" spans="1:5">
      <c t="s" r="A14" s="4">
        <v>34</v>
      </c>
      <c t="n" r="B14" s="9">
        <v>100.8</v>
      </c>
      <c t="n" r="C14" s="6">
        <v>83</v>
      </c>
      <c t="n" r="D14" s="9">
        <v>200.3</v>
      </c>
      <c t="n" r="E14" s="6">
        <v>169</v>
      </c>
    </row>
    <row r="15" spans="1:5">
      <c t="s" r="A15" s="4">
        <v>35</v>
      </c>
      <c t="n" r="B15" s="9">
        <v>62.4</v>
      </c>
      <c t="n" r="C15" s="9">
        <v>60.3</v>
      </c>
      <c t="n" r="D15" s="9">
        <v>139.5</v>
      </c>
      <c t="n" r="E15" s="9">
        <v>121.7</v>
      </c>
    </row>
    <row r="16" spans="1:5">
      <c t="s" r="A16" s="4">
        <v>30</v>
      </c>
      <c t="n" r="B16" s="9">
        <v>22.8</v>
      </c>
      <c t="n" r="C16" s="9">
        <v>27.6</v>
      </c>
      <c t="n" r="D16" s="9">
        <v>45.4</v>
      </c>
      <c t="n" r="E16" s="9">
        <v>55.4</v>
      </c>
    </row>
    <row r="17" spans="1:5">
      <c t="s" r="A17" s="4">
        <v>36</v>
      </c>
      <c t="n" r="B17" s="9">
        <v>3.8</v>
      </c>
      <c t="n" r="C17" s="6">
        <v>2</v>
      </c>
      <c t="n" r="D17" s="6">
        <v>6</v>
      </c>
      <c t="n" r="E17" s="6">
        <v>10</v>
      </c>
    </row>
    <row r="18" spans="1:5">
      <c t="s" r="A18" s="4">
        <v>37</v>
      </c>
      <c t="n" r="B18" s="9">
        <v>248.9</v>
      </c>
      <c t="n" r="C18" s="9">
        <v>226.2</v>
      </c>
      <c t="n" r="D18" s="6">
        <v>502</v>
      </c>
      <c t="n" r="E18" s="9">
        <v>461.3</v>
      </c>
    </row>
    <row r="19" spans="1:5">
      <c t="s" r="A19" s="4">
        <v>38</v>
      </c>
      <c t="n" r="B19" s="9">
        <v>136.1</v>
      </c>
      <c t="n" r="C19" s="9">
        <v>109.8</v>
      </c>
      <c t="n" r="D19" s="9">
        <v>262.1</v>
      </c>
      <c t="n" r="E19" s="9">
        <v>213.3</v>
      </c>
    </row>
    <row r="20" spans="1:5">
      <c t="s" r="A20" s="4">
        <v>39</v>
      </c>
      <c t="n" r="B20" s="9">
        <v>0.2</v>
      </c>
      <c t="n" r="C20" s="9">
        <v>0.3</v>
      </c>
      <c t="n" r="D20" s="9">
        <v>0.4</v>
      </c>
      <c t="n" r="E20" s="9">
        <v>0.7</v>
      </c>
    </row>
    <row r="21" spans="1:5">
      <c t="s" r="A21" s="4">
        <v>40</v>
      </c>
      <c t="n" r="B21" s="9">
        <v>-39.1</v>
      </c>
      <c t="n" r="C21" s="9">
        <v>-49.4</v>
      </c>
      <c t="n" r="D21" s="9">
        <v>-78.3</v>
      </c>
      <c t="n" r="E21" s="9">
        <v>-101.9</v>
      </c>
    </row>
    <row r="22" spans="1:5">
      <c t="s" r="A22" s="4">
        <v>41</v>
      </c>
      <c t="n" r="B22" s="9">
        <v>-4.5</v>
      </c>
      <c t="n" r="C22" s="6">
        <v>0</v>
      </c>
      <c t="n" r="D22" s="9">
        <v>-4.5</v>
      </c>
      <c t="n" r="E22" s="9">
        <v>-6.7</v>
      </c>
    </row>
    <row r="23" spans="1:5">
      <c t="s" r="A23" s="4">
        <v>42</v>
      </c>
      <c t="n" r="B23" s="9">
        <v>-0.8</v>
      </c>
      <c t="n" r="C23" s="9">
        <v>0.1</v>
      </c>
      <c t="n" r="D23" s="9">
        <v>26.9</v>
      </c>
      <c t="n" r="E23" s="9">
        <v>-0.5</v>
      </c>
    </row>
    <row r="24" spans="1:5">
      <c t="s" r="A24" s="4">
        <v>43</v>
      </c>
      <c t="n" r="B24" s="9">
        <v>91.90000000000001</v>
      </c>
      <c t="n" r="C24" s="9">
        <v>60.8</v>
      </c>
      <c t="n" r="D24" s="9">
        <v>206.6</v>
      </c>
      <c t="n" r="E24" s="9">
        <v>104.9</v>
      </c>
    </row>
    <row r="25" spans="1:5">
      <c t="s" r="A25" s="4">
        <v>44</v>
      </c>
      <c t="n" r="B25" s="6">
        <v>23</v>
      </c>
      <c t="n" r="C25" s="6">
        <v>13</v>
      </c>
      <c t="n" r="D25" s="9">
        <v>52.8</v>
      </c>
      <c t="n" r="E25" s="9">
        <v>27.9</v>
      </c>
    </row>
    <row r="26" spans="1:5">
      <c t="s" r="A26" s="4">
        <v>45</v>
      </c>
      <c t="n" r="B26" s="8">
        <v>68.90000000000001</v>
      </c>
      <c t="n" r="C26" s="8">
        <v>47.8</v>
      </c>
      <c t="n" r="D26" s="8">
        <v>153.8</v>
      </c>
      <c t="n" r="E26" s="7">
        <v>77</v>
      </c>
    </row>
    <row r="27" spans="1:5">
      <c t="s" r="A27" s="3">
        <v>46</v>
      </c>
    </row>
    <row r="28" spans="1:5">
      <c t="s" r="A28" s="4">
        <v>47</v>
      </c>
      <c t="n" r="B28" s="10">
        <v>0.24</v>
      </c>
      <c t="n" r="C28" s="10">
        <v>0.17</v>
      </c>
      <c t="n" r="D28" s="10">
        <v>0.54</v>
      </c>
      <c t="n" r="E28" s="10">
        <v>0.28</v>
      </c>
    </row>
    <row r="29" spans="1:5">
      <c t="s" r="A29" s="4">
        <v>48</v>
      </c>
      <c t="n" r="B29" s="10">
        <v>0.24</v>
      </c>
      <c t="n" r="C29" s="10">
        <v>0.17</v>
      </c>
      <c t="n" r="D29" s="10">
        <v>0.53</v>
      </c>
      <c t="n" r="E29" s="10">
        <v>0.27</v>
      </c>
    </row>
    <row r="30" spans="1:5">
      <c t="s" r="A30" s="3">
        <v>49</v>
      </c>
    </row>
    <row r="31" spans="1:5">
      <c t="s" r="A31" s="4">
        <v>47</v>
      </c>
      <c t="n" r="B31" s="6">
        <v>282474</v>
      </c>
      <c t="n" r="C31" s="6">
        <v>280338</v>
      </c>
      <c t="n" r="D31" s="6">
        <v>282725</v>
      </c>
      <c t="n" r="E31" s="6">
        <v>279505</v>
      </c>
    </row>
    <row r="32" spans="1:5">
      <c t="s" r="A32" s="4">
        <v>48</v>
      </c>
      <c t="n" r="B32" s="6">
        <v>287857</v>
      </c>
      <c t="n" r="C32" s="6">
        <v>287580</v>
      </c>
      <c t="n" r="D32" s="6">
        <v>289914</v>
      </c>
      <c t="n" r="E32" s="6">
        <v>2853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01</v>
      </c>
      <c t="s" r="B1" s="2">
        <v>1</v>
      </c>
    </row>
    <row r="2" spans="1:2">
      <c t="s" r="B2" s="2">
        <v>2</v>
      </c>
    </row>
    <row r="3" spans="1:2">
      <c t="s" r="A3" s="3">
        <v>151</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06</v>
      </c>
      <c t="s" r="B1" s="2">
        <v>1</v>
      </c>
    </row>
    <row r="2" spans="1:2">
      <c t="s" r="B2" s="2">
        <v>2</v>
      </c>
    </row>
    <row r="3" spans="1:2">
      <c t="s" r="A3" s="3">
        <v>154</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11</v>
      </c>
      <c t="s" r="B1" s="2">
        <v>1</v>
      </c>
    </row>
    <row r="2" spans="1:2">
      <c t="s" r="B2" s="2">
        <v>2</v>
      </c>
    </row>
    <row r="3" spans="1:2">
      <c t="s" r="A3" s="3">
        <v>157</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4</v>
      </c>
      <c t="s" r="B1" s="2">
        <v>1</v>
      </c>
    </row>
    <row r="2" spans="1:2">
      <c t="s" r="B2" s="2">
        <v>2</v>
      </c>
    </row>
    <row r="3" spans="1:2">
      <c t="s" r="A3" s="3">
        <v>167</v>
      </c>
    </row>
    <row r="4" spans="1:2">
      <c t="s" r="A4" s="4">
        <v>225</v>
      </c>
      <c t="s" r="B4"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v>
      </c>
      <c t="s" r="B1" s="2">
        <v>23</v>
      </c>
      <c t="s" r="D1" s="2">
        <v>1</v>
      </c>
    </row>
    <row r="2" spans="1:5">
      <c t="s" r="B2" s="2">
        <v>2</v>
      </c>
      <c t="s" r="C2" s="2">
        <v>24</v>
      </c>
      <c t="s" r="D2" s="2">
        <v>2</v>
      </c>
      <c t="s" r="E2" s="2">
        <v>24</v>
      </c>
    </row>
    <row r="3" spans="1:5">
      <c t="s" r="A3" s="3">
        <v>51</v>
      </c>
    </row>
    <row r="4" spans="1:5">
      <c t="s" r="A4" s="4">
        <v>45</v>
      </c>
      <c t="n" r="B4" s="8">
        <v>68.90000000000001</v>
      </c>
      <c t="n" r="C4" s="8">
        <v>47.8</v>
      </c>
      <c t="n" r="D4" s="8">
        <v>153.8</v>
      </c>
      <c t="n" r="E4" s="7">
        <v>77</v>
      </c>
    </row>
    <row r="5" spans="1:5">
      <c t="s" r="A5" s="4">
        <v>52</v>
      </c>
      <c t="n" r="B5" s="9">
        <v>-1.2</v>
      </c>
      <c t="n" r="C5" s="9">
        <v>-9.5</v>
      </c>
      <c t="n" r="D5" s="9">
        <v>-5.4</v>
      </c>
      <c t="n" r="E5" s="9">
        <v>-18.5</v>
      </c>
    </row>
    <row r="6" spans="1:5">
      <c t="s" r="A6" s="4">
        <v>53</v>
      </c>
      <c t="n" r="B6" s="9">
        <v>-0.6</v>
      </c>
      <c t="n" r="C6" s="9">
        <v>-8.300000000000001</v>
      </c>
      <c t="n" r="D6" s="9">
        <v>-1.2</v>
      </c>
      <c t="n" r="E6" s="9">
        <v>-3.2</v>
      </c>
    </row>
    <row r="7" spans="1:5">
      <c t="s" r="A7" s="4">
        <v>54</v>
      </c>
      <c t="n" r="B7" s="6">
        <v>0</v>
      </c>
      <c t="n" r="C7" s="6">
        <v>0</v>
      </c>
      <c t="n" r="D7" s="9">
        <v>-7.2</v>
      </c>
      <c t="n" r="E7" s="6">
        <v>0</v>
      </c>
    </row>
    <row r="8" spans="1:5">
      <c t="s" r="A8" s="4">
        <v>55</v>
      </c>
      <c t="n" r="B8" s="6">
        <v>0</v>
      </c>
      <c t="n" r="C8" s="6">
        <v>0</v>
      </c>
      <c t="n" r="D8" s="6">
        <v>0</v>
      </c>
      <c t="n" r="E8" s="9">
        <v>0.1</v>
      </c>
    </row>
    <row r="9" spans="1:5">
      <c t="s" r="A9" s="4">
        <v>56</v>
      </c>
      <c t="n" r="B9" s="9">
        <v>-2.2</v>
      </c>
      <c t="n" r="C9" s="9">
        <v>-1.6</v>
      </c>
      <c t="n" r="D9" s="9">
        <v>-1.9</v>
      </c>
      <c t="n" r="E9" s="9">
        <v>-1.6</v>
      </c>
    </row>
    <row r="10" spans="1:5">
      <c t="s" r="A10" s="4">
        <v>57</v>
      </c>
      <c t="n" r="B10" s="9">
        <v>0.7</v>
      </c>
      <c t="n" r="C10" s="6">
        <v>0</v>
      </c>
      <c t="n" r="D10" s="6">
        <v>1</v>
      </c>
      <c t="n" r="E10" s="6">
        <v>0</v>
      </c>
    </row>
    <row r="11" spans="1:5">
      <c t="s" r="A11" s="4">
        <v>58</v>
      </c>
      <c t="n" r="B11" s="9">
        <v>-3.3</v>
      </c>
      <c t="n" r="C11" s="9">
        <v>-19.4</v>
      </c>
      <c t="n" r="D11" s="9">
        <v>-14.7</v>
      </c>
      <c t="n" r="E11" s="9">
        <v>-23.2</v>
      </c>
    </row>
    <row r="12" spans="1:5">
      <c t="s" r="A12" s="4">
        <v>59</v>
      </c>
      <c t="n" r="B12" s="8">
        <v>65.59999999999999</v>
      </c>
      <c t="n" r="C12" s="8">
        <v>28.4</v>
      </c>
      <c t="n" r="D12" s="8">
        <v>139.1</v>
      </c>
      <c t="n" r="E12" s="8">
        <v>5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170</v>
      </c>
    </row>
    <row r="4" spans="1:2">
      <c t="s" r="A4" s="4">
        <v>228</v>
      </c>
      <c t="s" r="B4"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0</v>
      </c>
      <c t="s" r="B1" s="2">
        <v>1</v>
      </c>
    </row>
    <row r="2" spans="1:2">
      <c t="s" r="B2" s="2">
        <v>2</v>
      </c>
    </row>
    <row r="3" spans="1:2">
      <c t="s" r="A3" s="3">
        <v>173</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35</v>
      </c>
      <c t="s" r="B1" s="2">
        <v>1</v>
      </c>
    </row>
    <row r="2" spans="1:2">
      <c t="s" r="B2" s="2">
        <v>2</v>
      </c>
    </row>
    <row r="3" spans="1:2">
      <c t="s" r="A3" s="3">
        <v>180</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v>
      </c>
    </row>
    <row r="3" spans="1:2">
      <c t="s" r="A3" s="3">
        <v>183</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5</v>
      </c>
      <c t="s" r="B1" s="2">
        <v>1</v>
      </c>
    </row>
    <row r="2" spans="1:2">
      <c t="s" r="B2" s="2">
        <v>2</v>
      </c>
    </row>
    <row r="3" spans="1:2">
      <c t="s" r="A3" s="3">
        <v>189</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0</v>
      </c>
      <c t="s" r="B1" s="2">
        <v>1</v>
      </c>
    </row>
    <row r="2" spans="1:2">
      <c t="s" r="B2" s="2">
        <v>2</v>
      </c>
    </row>
    <row r="3" spans="1:2">
      <c t="s" r="A3" s="3">
        <v>192</v>
      </c>
    </row>
    <row r="4" spans="1:2">
      <c t="s" r="A4" s="4">
        <v>251</v>
      </c>
      <c t="s" r="B4"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95</v>
      </c>
    </row>
    <row r="4" spans="1:2">
      <c t="s" r="A4" s="4">
        <v>254</v>
      </c>
      <c t="s" r="B4"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t="s" r="A1" s="1">
        <v>256</v>
      </c>
      <c t="s" r="B1" s="2">
        <v>257</v>
      </c>
    </row>
    <row r="2" spans="1:2">
      <c t="s" r="A2" s="3">
        <v>258</v>
      </c>
    </row>
    <row r="3" spans="1:2">
      <c t="s" r="A3" s="4">
        <v>259</v>
      </c>
      <c t="n" r="B3" s="7">
        <v>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63</v>
      </c>
    </row>
    <row r="2" spans="1:3">
      <c t="s" r="A2" s="3">
        <v>261</v>
      </c>
    </row>
    <row r="3" spans="1:3">
      <c t="s" r="A3" s="4">
        <v>262</v>
      </c>
      <c t="n" r="B3" s="8">
        <v>5.7</v>
      </c>
    </row>
    <row r="4" spans="1:3">
      <c t="s" r="A4" s="4">
        <v>263</v>
      </c>
      <c t="n" r="C4" s="8">
        <v>6.9</v>
      </c>
    </row>
    <row r="5" spans="1:3">
      <c t="s" r="A5" s="3">
        <v>264</v>
      </c>
    </row>
    <row r="6" spans="1:3">
      <c t="s" r="A6" s="4">
        <v>265</v>
      </c>
      <c t="n" r="B6" s="9">
        <v>38.5</v>
      </c>
    </row>
    <row r="7" spans="1:3">
      <c t="s" r="A7" s="4">
        <v>266</v>
      </c>
    </row>
    <row r="8" spans="1:3">
      <c t="s" r="A8" s="3">
        <v>261</v>
      </c>
    </row>
    <row r="9" spans="1:3">
      <c t="s" r="A9" s="4">
        <v>262</v>
      </c>
      <c t="n" r="B9" s="9">
        <v>0.8</v>
      </c>
    </row>
    <row r="10" spans="1:3">
      <c t="s" r="A10" s="4">
        <v>267</v>
      </c>
    </row>
    <row r="11" spans="1:3">
      <c t="s" r="A11" s="3">
        <v>261</v>
      </c>
    </row>
    <row r="12" spans="1:3">
      <c t="s" r="A12" s="4">
        <v>263</v>
      </c>
      <c t="n" r="B12" s="9">
        <v>3.7</v>
      </c>
    </row>
    <row r="13" spans="1:3">
      <c t="s" r="A13" s="4">
        <v>268</v>
      </c>
    </row>
    <row r="14" spans="1:3">
      <c t="s" r="A14" s="3">
        <v>261</v>
      </c>
    </row>
    <row r="15" spans="1:3">
      <c t="s" r="A15" s="4">
        <v>269</v>
      </c>
      <c t="n" r="B15" s="9">
        <v>1.2</v>
      </c>
    </row>
    <row r="16" spans="1:3">
      <c t="s" r="A16" s="3">
        <v>264</v>
      </c>
    </row>
    <row r="17" spans="1:3">
      <c t="s" r="A17" s="4">
        <v>270</v>
      </c>
      <c t="n" r="B17" s="9">
        <v>0.9</v>
      </c>
    </row>
    <row r="18" spans="1:3">
      <c t="s" r="A18" s="4">
        <v>271</v>
      </c>
    </row>
    <row r="19" spans="1:3">
      <c t="s" r="A19" s="3">
        <v>264</v>
      </c>
    </row>
    <row r="20" spans="1:3">
      <c t="s" r="A20" s="4">
        <v>265</v>
      </c>
      <c t="n" r="B20" s="9">
        <v>37.6</v>
      </c>
    </row>
    <row r="21" spans="1:3">
      <c t="s" r="A21" s="4">
        <v>272</v>
      </c>
    </row>
    <row r="22" spans="1:3">
      <c t="s" r="A22" s="3">
        <v>261</v>
      </c>
    </row>
    <row r="23" spans="1:3">
      <c t="s" r="A23" s="4">
        <v>262</v>
      </c>
      <c t="n" r="B23" s="9">
        <v>0.8</v>
      </c>
    </row>
    <row r="24" spans="1:3">
      <c t="s" r="A24" s="3">
        <v>264</v>
      </c>
    </row>
    <row r="25" spans="1:3">
      <c t="s" r="A25" s="4">
        <v>265</v>
      </c>
      <c t="n" r="B25" s="9">
        <v>37.6</v>
      </c>
    </row>
    <row r="26" spans="1:3">
      <c t="s" r="A26" s="4">
        <v>273</v>
      </c>
    </row>
    <row r="27" spans="1:3">
      <c t="s" r="A27" s="3">
        <v>261</v>
      </c>
    </row>
    <row r="28" spans="1:3">
      <c t="s" r="A28" s="4">
        <v>262</v>
      </c>
      <c t="n" r="B28" s="9">
        <v>0.8</v>
      </c>
    </row>
    <row r="29" spans="1:3">
      <c t="s" r="A29" s="4">
        <v>274</v>
      </c>
    </row>
    <row r="30" spans="1:3">
      <c t="s" r="A30" s="3">
        <v>261</v>
      </c>
    </row>
    <row r="31" spans="1:3">
      <c t="s" r="A31" s="4">
        <v>262</v>
      </c>
      <c t="n" r="B31" s="6">
        <v>0</v>
      </c>
    </row>
    <row r="32" spans="1:3">
      <c t="s" r="A32" s="4">
        <v>275</v>
      </c>
    </row>
    <row r="33" spans="1:3">
      <c t="s" r="A33" s="3">
        <v>261</v>
      </c>
    </row>
    <row r="34" spans="1:3">
      <c t="s" r="A34" s="4">
        <v>262</v>
      </c>
      <c t="n" r="B34" s="6">
        <v>0</v>
      </c>
    </row>
    <row r="35" spans="1:3">
      <c t="s" r="A35" s="3">
        <v>264</v>
      </c>
    </row>
    <row r="36" spans="1:3">
      <c t="s" r="A36" s="4">
        <v>265</v>
      </c>
      <c t="n" r="B36" s="6">
        <v>0</v>
      </c>
    </row>
    <row r="37" spans="1:3">
      <c t="s" r="A37" s="4">
        <v>276</v>
      </c>
    </row>
    <row r="38" spans="1:3">
      <c t="s" r="A38" s="3">
        <v>264</v>
      </c>
    </row>
    <row r="39" spans="1:3">
      <c t="s" r="A39" s="4">
        <v>265</v>
      </c>
      <c t="n" r="B39" s="9">
        <v>37.6</v>
      </c>
    </row>
    <row r="40" spans="1:3">
      <c t="s" r="A40" s="4">
        <v>277</v>
      </c>
    </row>
    <row r="41" spans="1:3">
      <c t="s" r="A41" s="3">
        <v>261</v>
      </c>
    </row>
    <row r="42" spans="1:3">
      <c t="s" r="A42" s="4">
        <v>262</v>
      </c>
      <c t="n" r="B42" s="9">
        <v>4.9</v>
      </c>
    </row>
    <row r="43" spans="1:3">
      <c t="s" r="A43" s="3">
        <v>264</v>
      </c>
    </row>
    <row r="44" spans="1:3">
      <c t="s" r="A44" s="4">
        <v>265</v>
      </c>
      <c t="n" r="B44" s="9">
        <v>0.9</v>
      </c>
    </row>
    <row r="45" spans="1:3">
      <c t="s" r="A45" s="4">
        <v>278</v>
      </c>
    </row>
    <row r="46" spans="1:3">
      <c t="s" r="A46" s="3">
        <v>261</v>
      </c>
    </row>
    <row r="47" spans="1:3">
      <c t="s" r="A47" s="4">
        <v>262</v>
      </c>
      <c t="n" r="B47" s="6">
        <v>0</v>
      </c>
    </row>
    <row r="48" spans="1:3">
      <c t="s" r="A48" s="4">
        <v>279</v>
      </c>
    </row>
    <row r="49" spans="1:3">
      <c t="s" r="A49" s="3">
        <v>261</v>
      </c>
    </row>
    <row r="50" spans="1:3">
      <c t="s" r="A50" s="4">
        <v>262</v>
      </c>
      <c t="n" r="B50" s="9">
        <v>3.7</v>
      </c>
    </row>
    <row r="51" spans="1:3">
      <c t="s" r="A51" s="4">
        <v>280</v>
      </c>
    </row>
    <row r="52" spans="1:3">
      <c t="s" r="A52" s="3">
        <v>261</v>
      </c>
    </row>
    <row r="53" spans="1:3">
      <c t="s" r="A53" s="4">
        <v>262</v>
      </c>
      <c t="n" r="B53" s="9">
        <v>1.2</v>
      </c>
    </row>
    <row r="54" spans="1:3">
      <c t="s" r="A54" s="3">
        <v>264</v>
      </c>
    </row>
    <row r="55" spans="1:3">
      <c t="s" r="A55" s="4">
        <v>265</v>
      </c>
      <c t="n" r="B55" s="9">
        <v>0.9</v>
      </c>
    </row>
    <row r="56" spans="1:3">
      <c t="s" r="A56" s="4">
        <v>281</v>
      </c>
    </row>
    <row r="57" spans="1:3">
      <c t="s" r="A57" s="3">
        <v>264</v>
      </c>
    </row>
    <row r="58" spans="1:3">
      <c t="s" r="A58" s="4">
        <v>265</v>
      </c>
      <c t="n" r="B58" s="6">
        <v>0</v>
      </c>
    </row>
    <row r="59" spans="1:3">
      <c t="s" r="A59" s="4">
        <v>282</v>
      </c>
    </row>
    <row r="60" spans="1:3">
      <c t="s" r="A60" s="3">
        <v>261</v>
      </c>
    </row>
    <row r="61" spans="1:3">
      <c t="s" r="A61" s="4">
        <v>262</v>
      </c>
      <c t="n" r="B61" s="6">
        <v>0</v>
      </c>
    </row>
    <row r="62" spans="1:3">
      <c t="s" r="A62" s="3">
        <v>264</v>
      </c>
    </row>
    <row r="63" spans="1:3">
      <c t="s" r="A63" s="4">
        <v>265</v>
      </c>
      <c t="n" r="B63" s="6">
        <v>0</v>
      </c>
    </row>
    <row r="64" spans="1:3">
      <c t="s" r="A64" s="4">
        <v>283</v>
      </c>
    </row>
    <row r="65" spans="1:3">
      <c t="s" r="A65" s="3">
        <v>261</v>
      </c>
    </row>
    <row r="66" spans="1:3">
      <c t="s" r="A66" s="4">
        <v>262</v>
      </c>
      <c t="n" r="B66" s="6">
        <v>0</v>
      </c>
    </row>
    <row r="67" spans="1:3">
      <c t="s" r="A67" s="4">
        <v>284</v>
      </c>
    </row>
    <row r="68" spans="1:3">
      <c t="s" r="A68" s="3">
        <v>261</v>
      </c>
    </row>
    <row r="69" spans="1:3">
      <c t="s" r="A69" s="4">
        <v>262</v>
      </c>
      <c t="n" r="B69" s="6">
        <v>0</v>
      </c>
    </row>
    <row r="70" spans="1:3">
      <c t="s" r="A70" s="4">
        <v>285</v>
      </c>
    </row>
    <row r="71" spans="1:3">
      <c t="s" r="A71" s="3">
        <v>261</v>
      </c>
    </row>
    <row r="72" spans="1:3">
      <c t="s" r="A72" s="4">
        <v>262</v>
      </c>
      <c t="n" r="B72" s="6">
        <v>0</v>
      </c>
    </row>
    <row r="73" spans="1:3">
      <c t="s" r="A73" s="3">
        <v>264</v>
      </c>
    </row>
    <row r="74" spans="1:3">
      <c t="s" r="A74" s="4">
        <v>265</v>
      </c>
      <c t="n" r="B74" s="6">
        <v>0</v>
      </c>
    </row>
    <row r="75" spans="1:3">
      <c t="s" r="A75" s="4">
        <v>286</v>
      </c>
    </row>
    <row r="76" spans="1:3">
      <c t="s" r="A76" s="3">
        <v>264</v>
      </c>
    </row>
    <row r="77" spans="1:3">
      <c t="s" r="A77" s="4">
        <v>265</v>
      </c>
      <c t="n" r="B77"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63</v>
      </c>
    </row>
    <row r="2" spans="1:3">
      <c t="s" r="A2" s="3">
        <v>288</v>
      </c>
    </row>
    <row r="3" spans="1:3">
      <c t="s" r="A3" s="4">
        <v>289</v>
      </c>
      <c t="n" r="B3" s="8">
        <v>3.5</v>
      </c>
      <c t="n" r="C3" s="8">
        <v>4.2</v>
      </c>
    </row>
    <row r="4" spans="1:3">
      <c t="s" r="A4" s="4">
        <v>290</v>
      </c>
      <c t="n" r="B4" s="6">
        <v>1000</v>
      </c>
    </row>
    <row r="5" spans="1:3">
      <c t="s" r="A5" s="4">
        <v>291</v>
      </c>
    </row>
    <row r="6" spans="1:3">
      <c t="s" r="A6" s="3">
        <v>288</v>
      </c>
    </row>
    <row r="7" spans="1:3">
      <c t="s" r="A7" s="4">
        <v>290</v>
      </c>
      <c t="n" r="B7" s="6">
        <v>1620</v>
      </c>
    </row>
    <row r="8" spans="1:3">
      <c t="s" r="A8" s="4">
        <v>292</v>
      </c>
    </row>
    <row r="9" spans="1:3">
      <c t="s" r="A9" s="3">
        <v>288</v>
      </c>
    </row>
    <row r="10" spans="1:3">
      <c t="s" r="A10" s="4">
        <v>293</v>
      </c>
      <c t="n" r="B10" s="7">
        <v>10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23</v>
      </c>
      <c t="s" r="D1" s="2">
        <v>1</v>
      </c>
    </row>
    <row r="2" spans="1:5">
      <c t="s" r="B2" s="2">
        <v>2</v>
      </c>
      <c t="s" r="C2" s="2">
        <v>24</v>
      </c>
      <c t="s" r="D2" s="2">
        <v>2</v>
      </c>
      <c t="s" r="E2" s="2">
        <v>24</v>
      </c>
    </row>
    <row r="3" spans="1:5">
      <c t="s" r="A3" s="3">
        <v>51</v>
      </c>
    </row>
    <row r="4" spans="1:5">
      <c t="s" r="A4" s="4">
        <v>61</v>
      </c>
      <c t="n" r="B4" s="8">
        <v>1.4</v>
      </c>
      <c t="n" r="C4" s="8">
        <v>0.9</v>
      </c>
      <c t="n" r="D4" s="8">
        <v>1.2</v>
      </c>
      <c t="n" r="E4" s="8">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94</v>
      </c>
      <c t="s" r="B1" s="2">
        <v>257</v>
      </c>
    </row>
    <row r="2" spans="1:2">
      <c t="s" r="A2" s="3">
        <v>295</v>
      </c>
    </row>
    <row r="3" spans="1:2">
      <c t="s" r="A3" s="4">
        <v>296</v>
      </c>
      <c t="n" r="B3" s="8">
        <v>1009.6</v>
      </c>
    </row>
    <row r="4" spans="1:2">
      <c t="s" r="A4" s="4">
        <v>297</v>
      </c>
    </row>
    <row r="5" spans="1:2">
      <c t="s" r="A5" s="3">
        <v>295</v>
      </c>
    </row>
    <row r="6" spans="1:2">
      <c t="s" r="A6" s="4">
        <v>296</v>
      </c>
      <c t="n" r="B6" s="6">
        <v>90</v>
      </c>
    </row>
    <row r="7" spans="1:2">
      <c t="s" r="A7" s="4">
        <v>298</v>
      </c>
    </row>
    <row r="8" spans="1:2">
      <c t="s" r="A8" s="3">
        <v>295</v>
      </c>
    </row>
    <row r="9" spans="1:2">
      <c t="s" r="A9" s="4">
        <v>296</v>
      </c>
      <c t="n" r="B9" s="9">
        <v>459.9</v>
      </c>
    </row>
    <row r="10" spans="1:2">
      <c t="s" r="A10" s="4">
        <v>299</v>
      </c>
    </row>
    <row r="11" spans="1:2">
      <c t="s" r="A11" s="3">
        <v>295</v>
      </c>
    </row>
    <row r="12" spans="1:2">
      <c t="s" r="A12" s="4">
        <v>296</v>
      </c>
      <c t="n" r="B12" s="8">
        <v>45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00</v>
      </c>
      <c t="s" r="B1" s="2">
        <v>23</v>
      </c>
      <c t="s" r="D1" s="2">
        <v>1</v>
      </c>
      <c t="s" r="F1" s="2">
        <v>301</v>
      </c>
    </row>
    <row r="2" spans="1:6">
      <c t="s" r="B2" s="2">
        <v>2</v>
      </c>
      <c t="s" r="C2" s="2">
        <v>24</v>
      </c>
      <c t="s" r="D2" s="2">
        <v>2</v>
      </c>
      <c t="s" r="E2" s="2">
        <v>24</v>
      </c>
      <c t="s" r="F2" s="2">
        <v>63</v>
      </c>
    </row>
    <row r="3" spans="1:6">
      <c t="s" r="A3" s="3">
        <v>302</v>
      </c>
    </row>
    <row r="4" spans="1:6">
      <c t="s" r="A4" s="4">
        <v>303</v>
      </c>
      <c t="n" r="B4" s="8">
        <v>3.8</v>
      </c>
      <c t="n" r="C4" s="7">
        <v>2</v>
      </c>
      <c t="n" r="D4" s="7">
        <v>6</v>
      </c>
      <c t="n" r="E4" s="7">
        <v>10</v>
      </c>
    </row>
    <row r="5" spans="1:6">
      <c t="s" r="A5" s="4">
        <v>304</v>
      </c>
    </row>
    <row r="6" spans="1:6">
      <c t="s" r="A6" s="3">
        <v>302</v>
      </c>
    </row>
    <row r="7" spans="1:6">
      <c t="s" r="A7" s="4">
        <v>305</v>
      </c>
      <c t="n" r="F7" s="8">
        <v>16.3</v>
      </c>
    </row>
    <row r="8" spans="1:6">
      <c t="s" r="A8" s="4">
        <v>306</v>
      </c>
      <c t="n" r="F8" s="9">
        <v>2.6</v>
      </c>
    </row>
    <row r="9" spans="1:6">
      <c t="s" r="A9" s="4">
        <v>307</v>
      </c>
      <c t="n" r="F9" s="9">
        <v>18.9</v>
      </c>
    </row>
    <row r="10" spans="1:6">
      <c t="s" r="A10" s="4">
        <v>308</v>
      </c>
      <c t="n" r="F10" s="9">
        <v>9.6</v>
      </c>
    </row>
    <row r="11" spans="1:6">
      <c t="s" r="A11" s="4">
        <v>303</v>
      </c>
      <c t="n" r="F11" s="9">
        <v>28.5</v>
      </c>
    </row>
    <row r="12" spans="1:6">
      <c t="s" r="A12" s="4">
        <v>309</v>
      </c>
    </row>
    <row r="13" spans="1:6">
      <c t="s" r="A13" s="3">
        <v>302</v>
      </c>
    </row>
    <row r="14" spans="1:6">
      <c t="s" r="A14" s="4">
        <v>305</v>
      </c>
      <c t="n" r="D14" s="6">
        <v>6</v>
      </c>
    </row>
    <row r="15" spans="1:6">
      <c t="s" r="A15" s="4">
        <v>307</v>
      </c>
      <c t="n" r="D15" s="6">
        <v>6</v>
      </c>
    </row>
    <row r="16" spans="1:6">
      <c t="s" r="A16" s="4">
        <v>310</v>
      </c>
    </row>
    <row r="17" spans="1:6">
      <c t="s" r="A17" s="3">
        <v>302</v>
      </c>
    </row>
    <row r="18" spans="1:6">
      <c t="s" r="A18" s="4">
        <v>305</v>
      </c>
      <c t="n" r="F18" s="6">
        <v>0</v>
      </c>
    </row>
    <row r="19" spans="1:6">
      <c t="s" r="A19" s="4">
        <v>306</v>
      </c>
      <c t="n" r="F19" s="6">
        <v>0</v>
      </c>
    </row>
    <row r="20" spans="1:6">
      <c t="s" r="A20" s="4">
        <v>307</v>
      </c>
      <c t="n" r="F20" s="6">
        <v>0</v>
      </c>
    </row>
    <row r="21" spans="1:6">
      <c t="s" r="A21" s="4">
        <v>311</v>
      </c>
    </row>
    <row r="22" spans="1:6">
      <c t="s" r="A22" s="3">
        <v>302</v>
      </c>
    </row>
    <row r="23" spans="1:6">
      <c t="s" r="A23" s="4">
        <v>305</v>
      </c>
      <c t="n" r="D23" s="6">
        <v>6</v>
      </c>
    </row>
    <row r="24" spans="1:6">
      <c t="s" r="A24" s="4">
        <v>307</v>
      </c>
      <c t="n" r="D24" s="6">
        <v>6</v>
      </c>
    </row>
    <row r="25" spans="1:6">
      <c t="s" r="A25" s="4">
        <v>312</v>
      </c>
    </row>
    <row r="26" spans="1:6">
      <c t="s" r="A26" s="3">
        <v>302</v>
      </c>
    </row>
    <row r="27" spans="1:6">
      <c t="s" r="A27" s="4">
        <v>305</v>
      </c>
      <c t="n" r="F27" s="6">
        <v>10</v>
      </c>
    </row>
    <row r="28" spans="1:6">
      <c t="s" r="A28" s="4">
        <v>306</v>
      </c>
      <c t="n" r="F28" s="6">
        <v>0</v>
      </c>
    </row>
    <row r="29" spans="1:6">
      <c t="s" r="A29" s="4">
        <v>307</v>
      </c>
      <c t="n" r="F29" s="6">
        <v>10</v>
      </c>
    </row>
    <row r="30" spans="1:6">
      <c t="s" r="A30" s="4">
        <v>313</v>
      </c>
    </row>
    <row r="31" spans="1:6">
      <c t="s" r="A31" s="3">
        <v>302</v>
      </c>
    </row>
    <row r="32" spans="1:6">
      <c t="s" r="A32" s="4">
        <v>305</v>
      </c>
      <c t="n" r="D32" s="6">
        <v>0</v>
      </c>
    </row>
    <row r="33" spans="1:6">
      <c t="s" r="A33" s="4">
        <v>307</v>
      </c>
      <c t="n" r="D33" s="6">
        <v>0</v>
      </c>
    </row>
    <row r="34" spans="1:6">
      <c t="s" r="A34" s="4">
        <v>314</v>
      </c>
    </row>
    <row r="35" spans="1:6">
      <c t="s" r="A35" s="3">
        <v>302</v>
      </c>
    </row>
    <row r="36" spans="1:6">
      <c t="s" r="A36" s="4">
        <v>305</v>
      </c>
      <c t="n" r="F36" s="6">
        <v>6</v>
      </c>
    </row>
    <row r="37" spans="1:6">
      <c t="s" r="A37" s="4">
        <v>306</v>
      </c>
      <c t="n" r="F37" s="6">
        <v>2</v>
      </c>
    </row>
    <row r="38" spans="1:6">
      <c t="s" r="A38" s="4">
        <v>307</v>
      </c>
      <c t="n" r="F38" s="6">
        <v>8</v>
      </c>
    </row>
    <row r="39" spans="1:6">
      <c t="s" r="A39" s="4">
        <v>315</v>
      </c>
    </row>
    <row r="40" spans="1:6">
      <c t="s" r="A40" s="3">
        <v>302</v>
      </c>
    </row>
    <row r="41" spans="1:6">
      <c t="s" r="A41" s="4">
        <v>305</v>
      </c>
      <c t="n" r="D41" s="6">
        <v>0</v>
      </c>
    </row>
    <row r="42" spans="1:6">
      <c t="s" r="A42" s="4">
        <v>307</v>
      </c>
      <c t="n" r="D42" s="6">
        <v>0</v>
      </c>
    </row>
    <row r="43" spans="1:6">
      <c t="s" r="A43" s="4">
        <v>316</v>
      </c>
    </row>
    <row r="44" spans="1:6">
      <c t="s" r="A44" s="3">
        <v>302</v>
      </c>
    </row>
    <row r="45" spans="1:6">
      <c t="s" r="A45" s="4">
        <v>305</v>
      </c>
      <c t="n" r="F45" s="9">
        <v>0.3</v>
      </c>
    </row>
    <row r="46" spans="1:6">
      <c t="s" r="A46" s="4">
        <v>306</v>
      </c>
      <c t="n" r="F46" s="9">
        <v>0.6</v>
      </c>
    </row>
    <row r="47" spans="1:6">
      <c t="s" r="A47" s="4">
        <v>307</v>
      </c>
      <c t="n" r="F47" s="8">
        <v>0.9</v>
      </c>
    </row>
    <row r="48" spans="1:6">
      <c t="s" r="A48" s="4">
        <v>317</v>
      </c>
    </row>
    <row r="49" spans="1:6">
      <c t="s" r="A49" s="3">
        <v>302</v>
      </c>
    </row>
    <row r="50" spans="1:6">
      <c t="s" r="A50" s="4">
        <v>305</v>
      </c>
      <c t="n" r="D50" s="6">
        <v>0</v>
      </c>
    </row>
    <row r="51" spans="1:6">
      <c t="s" r="A51" s="4">
        <v>307</v>
      </c>
      <c t="n" r="D51"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8</v>
      </c>
      <c t="s" r="B1" s="2">
        <v>1</v>
      </c>
      <c t="s" r="C1" s="2">
        <v>301</v>
      </c>
    </row>
    <row r="2" spans="1:3">
      <c t="s" r="B2" s="2">
        <v>2</v>
      </c>
      <c t="s" r="C2" s="2">
        <v>63</v>
      </c>
    </row>
    <row r="3" spans="1:3">
      <c t="s" r="A3" s="4">
        <v>319</v>
      </c>
    </row>
    <row r="4" spans="1:3">
      <c t="s" r="A4" s="3">
        <v>302</v>
      </c>
    </row>
    <row r="5" spans="1:3">
      <c t="s" r="A5" s="4">
        <v>320</v>
      </c>
      <c t="n" r="C5" s="8">
        <v>18.9</v>
      </c>
    </row>
    <row r="6" spans="1:3">
      <c t="s" r="A6" s="3">
        <v>321</v>
      </c>
    </row>
    <row r="7" spans="1:3">
      <c t="s" r="A7" s="4">
        <v>322</v>
      </c>
      <c t="n" r="B7" s="8">
        <v>5.7</v>
      </c>
    </row>
    <row r="8" spans="1:3">
      <c t="s" r="A8" s="4">
        <v>323</v>
      </c>
      <c t="n" r="C8" s="9">
        <v>5.7</v>
      </c>
    </row>
    <row r="9" spans="1:3">
      <c t="s" r="A9" s="4">
        <v>324</v>
      </c>
    </row>
    <row r="10" spans="1:3">
      <c t="s" r="A10" s="3">
        <v>302</v>
      </c>
    </row>
    <row r="11" spans="1:3">
      <c t="s" r="A11" s="4">
        <v>320</v>
      </c>
      <c t="n" r="C11" s="6">
        <v>0</v>
      </c>
    </row>
    <row r="12" spans="1:3">
      <c t="s" r="A12" s="3">
        <v>321</v>
      </c>
    </row>
    <row r="13" spans="1:3">
      <c t="s" r="A13" s="4">
        <v>322</v>
      </c>
      <c t="n" r="B13" s="6">
        <v>0</v>
      </c>
    </row>
    <row r="14" spans="1:3">
      <c t="s" r="A14" s="4">
        <v>323</v>
      </c>
      <c t="n" r="C14" s="6">
        <v>0</v>
      </c>
    </row>
    <row r="15" spans="1:3">
      <c t="s" r="A15" s="4">
        <v>325</v>
      </c>
    </row>
    <row r="16" spans="1:3">
      <c t="s" r="A16" s="3">
        <v>302</v>
      </c>
    </row>
    <row r="17" spans="1:3">
      <c t="s" r="A17" s="4">
        <v>320</v>
      </c>
      <c t="n" r="C17" s="6">
        <v>10</v>
      </c>
    </row>
    <row r="18" spans="1:3">
      <c t="s" r="A18" s="3">
        <v>321</v>
      </c>
    </row>
    <row r="19" spans="1:3">
      <c t="s" r="A19" s="4">
        <v>322</v>
      </c>
      <c t="n" r="B19" s="9">
        <v>3.1</v>
      </c>
    </row>
    <row r="20" spans="1:3">
      <c t="s" r="A20" s="4">
        <v>323</v>
      </c>
      <c t="n" r="C20" s="9">
        <v>3.1</v>
      </c>
    </row>
    <row r="21" spans="1:3">
      <c t="s" r="A21" s="4">
        <v>326</v>
      </c>
    </row>
    <row r="22" spans="1:3">
      <c t="s" r="A22" s="3">
        <v>302</v>
      </c>
    </row>
    <row r="23" spans="1:3">
      <c t="s" r="A23" s="4">
        <v>320</v>
      </c>
      <c t="n" r="C23" s="6">
        <v>8</v>
      </c>
    </row>
    <row r="24" spans="1:3">
      <c t="s" r="A24" s="3">
        <v>321</v>
      </c>
    </row>
    <row r="25" spans="1:3">
      <c t="s" r="A25" s="4">
        <v>322</v>
      </c>
      <c t="n" r="B25" s="9">
        <v>2.5</v>
      </c>
    </row>
    <row r="26" spans="1:3">
      <c t="s" r="A26" s="4">
        <v>323</v>
      </c>
      <c t="n" r="C26" s="9">
        <v>2.5</v>
      </c>
    </row>
    <row r="27" spans="1:3">
      <c t="s" r="A27" s="4">
        <v>327</v>
      </c>
    </row>
    <row r="28" spans="1:3">
      <c t="s" r="A28" s="3">
        <v>302</v>
      </c>
    </row>
    <row r="29" spans="1:3">
      <c t="s" r="A29" s="4">
        <v>320</v>
      </c>
      <c t="n" r="C29" s="9">
        <v>0.9</v>
      </c>
    </row>
    <row r="30" spans="1:3">
      <c t="s" r="A30" s="3">
        <v>321</v>
      </c>
    </row>
    <row r="31" spans="1:3">
      <c t="s" r="A31" s="4">
        <v>322</v>
      </c>
      <c t="n" r="B31" s="9">
        <v>0.1</v>
      </c>
    </row>
    <row r="32" spans="1:3">
      <c t="s" r="A32" s="4">
        <v>323</v>
      </c>
      <c t="n" r="C32" s="8">
        <v>0.1</v>
      </c>
    </row>
    <row r="33" spans="1:3">
      <c t="s" r="A33" s="4">
        <v>328</v>
      </c>
    </row>
    <row r="34" spans="1:3">
      <c t="s" r="A34" s="3">
        <v>302</v>
      </c>
    </row>
    <row r="35" spans="1:3">
      <c t="s" r="A35" s="4">
        <v>320</v>
      </c>
      <c t="n" r="B35" s="6">
        <v>6</v>
      </c>
    </row>
    <row r="36" spans="1:3">
      <c t="s" r="A36" s="3">
        <v>321</v>
      </c>
    </row>
    <row r="37" spans="1:3">
      <c t="s" r="A37" s="4">
        <v>329</v>
      </c>
      <c t="n" r="B37" s="9">
        <v>6.2</v>
      </c>
    </row>
    <row r="38" spans="1:3">
      <c t="s" r="A38" s="4">
        <v>330</v>
      </c>
      <c t="n" r="B38" s="9">
        <v>0.2</v>
      </c>
    </row>
    <row r="39" spans="1:3">
      <c t="s" r="A39" s="4">
        <v>323</v>
      </c>
      <c t="n" r="B39" s="9">
        <v>5.3</v>
      </c>
    </row>
    <row r="40" spans="1:3">
      <c t="s" r="A40" s="4">
        <v>331</v>
      </c>
    </row>
    <row r="41" spans="1:3">
      <c t="s" r="A41" s="3">
        <v>302</v>
      </c>
    </row>
    <row r="42" spans="1:3">
      <c t="s" r="A42" s="4">
        <v>320</v>
      </c>
      <c t="n" r="B42" s="6">
        <v>6</v>
      </c>
    </row>
    <row r="43" spans="1:3">
      <c t="s" r="A43" s="3">
        <v>321</v>
      </c>
    </row>
    <row r="44" spans="1:3">
      <c t="s" r="A44" s="4">
        <v>329</v>
      </c>
      <c t="n" r="B44" s="9">
        <v>2.3</v>
      </c>
    </row>
    <row r="45" spans="1:3">
      <c t="s" r="A45" s="4">
        <v>330</v>
      </c>
      <c t="n" r="B45" s="6">
        <v>0</v>
      </c>
    </row>
    <row r="46" spans="1:3">
      <c t="s" r="A46" s="4">
        <v>323</v>
      </c>
      <c t="n" r="B46" s="9">
        <v>3.7</v>
      </c>
    </row>
    <row r="47" spans="1:3">
      <c t="s" r="A47" s="4">
        <v>332</v>
      </c>
    </row>
    <row r="48" spans="1:3">
      <c t="s" r="A48" s="3">
        <v>302</v>
      </c>
    </row>
    <row r="49" spans="1:3">
      <c t="s" r="A49" s="4">
        <v>320</v>
      </c>
      <c t="n" r="B49" s="6">
        <v>0</v>
      </c>
    </row>
    <row r="50" spans="1:3">
      <c t="s" r="A50" s="3">
        <v>321</v>
      </c>
    </row>
    <row r="51" spans="1:3">
      <c t="s" r="A51" s="4">
        <v>329</v>
      </c>
      <c t="n" r="B51" s="9">
        <v>2.4</v>
      </c>
    </row>
    <row r="52" spans="1:3">
      <c t="s" r="A52" s="4">
        <v>330</v>
      </c>
      <c t="n" r="B52" s="6">
        <v>0</v>
      </c>
    </row>
    <row r="53" spans="1:3">
      <c t="s" r="A53" s="4">
        <v>323</v>
      </c>
      <c t="n" r="B53" s="9">
        <v>0.7</v>
      </c>
    </row>
    <row r="54" spans="1:3">
      <c t="s" r="A54" s="4">
        <v>333</v>
      </c>
    </row>
    <row r="55" spans="1:3">
      <c t="s" r="A55" s="3">
        <v>302</v>
      </c>
    </row>
    <row r="56" spans="1:3">
      <c t="s" r="A56" s="4">
        <v>320</v>
      </c>
      <c t="n" r="B56" s="6">
        <v>0</v>
      </c>
    </row>
    <row r="57" spans="1:3">
      <c t="s" r="A57" s="3">
        <v>321</v>
      </c>
    </row>
    <row r="58" spans="1:3">
      <c t="s" r="A58" s="4">
        <v>329</v>
      </c>
      <c t="n" r="B58" s="9">
        <v>1.4</v>
      </c>
    </row>
    <row r="59" spans="1:3">
      <c t="s" r="A59" s="4">
        <v>330</v>
      </c>
      <c t="n" r="B59" s="9">
        <v>0.2</v>
      </c>
    </row>
    <row r="60" spans="1:3">
      <c t="s" r="A60" s="4">
        <v>323</v>
      </c>
      <c t="n" r="B60" s="9">
        <v>0.9</v>
      </c>
    </row>
    <row r="61" spans="1:3">
      <c t="s" r="A61" s="4">
        <v>334</v>
      </c>
    </row>
    <row r="62" spans="1:3">
      <c t="s" r="A62" s="3">
        <v>302</v>
      </c>
    </row>
    <row r="63" spans="1:3">
      <c t="s" r="A63" s="4">
        <v>320</v>
      </c>
      <c t="n" r="B63" s="6">
        <v>0</v>
      </c>
    </row>
    <row r="64" spans="1:3">
      <c t="s" r="A64" s="3">
        <v>321</v>
      </c>
    </row>
    <row r="65" spans="1:3">
      <c t="s" r="A65" s="4">
        <v>329</v>
      </c>
      <c t="n" r="B65" s="9">
        <v>0.1</v>
      </c>
    </row>
    <row r="66" spans="1:3">
      <c t="s" r="A66" s="4">
        <v>330</v>
      </c>
      <c t="n" r="B66" s="6">
        <v>0</v>
      </c>
    </row>
    <row r="67" spans="1:3">
      <c t="s" r="A67" s="4">
        <v>323</v>
      </c>
      <c t="n" r="B67"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335</v>
      </c>
      <c t="s" r="B1" s="2">
        <v>23</v>
      </c>
      <c t="s" r="F1" s="2">
        <v>1</v>
      </c>
      <c t="s" r="H1" s="2">
        <v>301</v>
      </c>
    </row>
    <row r="2" spans="1:8">
      <c t="s" r="B2" s="2">
        <v>2</v>
      </c>
      <c t="s" r="C2" s="2">
        <v>336</v>
      </c>
      <c t="s" r="D2" s="2">
        <v>24</v>
      </c>
      <c t="s" r="E2" s="2">
        <v>337</v>
      </c>
      <c t="s" r="F2" s="2">
        <v>2</v>
      </c>
      <c t="s" r="G2" s="2">
        <v>24</v>
      </c>
      <c t="s" r="H2" s="2">
        <v>63</v>
      </c>
    </row>
    <row r="3" spans="1:8">
      <c t="s" r="A3" s="3">
        <v>302</v>
      </c>
    </row>
    <row r="4" spans="1:8">
      <c t="s" r="A4" s="4">
        <v>338</v>
      </c>
      <c t="n" r="E4" s="8">
        <v>5.3</v>
      </c>
    </row>
    <row r="5" spans="1:8">
      <c t="s" r="A5" s="4">
        <v>339</v>
      </c>
      <c t="n" r="C5" s="8">
        <v>9.6</v>
      </c>
    </row>
    <row r="6" spans="1:8">
      <c t="s" r="A6" s="4">
        <v>340</v>
      </c>
    </row>
    <row r="7" spans="1:8">
      <c t="s" r="A7" s="3">
        <v>302</v>
      </c>
    </row>
    <row r="8" spans="1:8">
      <c t="s" r="A8" s="4">
        <v>341</v>
      </c>
      <c t="n" r="B8" s="8">
        <v>1.7</v>
      </c>
      <c t="n" r="F8" s="8">
        <v>1.7</v>
      </c>
    </row>
    <row r="9" spans="1:8">
      <c t="s" r="A9" s="4">
        <v>342</v>
      </c>
    </row>
    <row r="10" spans="1:8">
      <c t="s" r="A10" s="3">
        <v>302</v>
      </c>
    </row>
    <row r="11" spans="1:8">
      <c t="s" r="A11" s="4">
        <v>343</v>
      </c>
      <c t="n" r="B11" s="9">
        <v>0.5</v>
      </c>
      <c t="n" r="F11" s="9">
        <v>0.9</v>
      </c>
    </row>
    <row r="12" spans="1:8">
      <c t="s" r="A12" s="4">
        <v>344</v>
      </c>
    </row>
    <row r="13" spans="1:8">
      <c t="s" r="A13" s="3">
        <v>302</v>
      </c>
    </row>
    <row r="14" spans="1:8">
      <c t="s" r="A14" s="4">
        <v>343</v>
      </c>
      <c t="n" r="B14" s="8">
        <v>3.3</v>
      </c>
      <c t="n" r="F14" s="8">
        <v>5.1</v>
      </c>
    </row>
    <row r="15" spans="1:8">
      <c t="s" r="A15" s="4">
        <v>345</v>
      </c>
    </row>
    <row r="16" spans="1:8">
      <c t="s" r="A16" s="3">
        <v>302</v>
      </c>
    </row>
    <row r="17" spans="1:8">
      <c t="s" r="A17" s="4">
        <v>343</v>
      </c>
      <c t="n" r="D17" s="8">
        <v>0.5</v>
      </c>
      <c t="n" r="G17" s="7">
        <v>3</v>
      </c>
      <c t="n" r="H17" s="7">
        <v>10</v>
      </c>
    </row>
    <row r="18" spans="1:8">
      <c t="s" r="A18" s="4">
        <v>346</v>
      </c>
      <c t="n" r="H18" s="9">
        <v>4.1</v>
      </c>
    </row>
    <row r="19" spans="1:8">
      <c t="s" r="A19" s="4">
        <v>347</v>
      </c>
    </row>
    <row r="20" spans="1:8">
      <c t="s" r="A20" s="3">
        <v>302</v>
      </c>
    </row>
    <row r="21" spans="1:8">
      <c t="s" r="A21" s="4">
        <v>343</v>
      </c>
      <c t="n" r="D21" s="8">
        <v>1.4</v>
      </c>
      <c t="n" r="G21" s="8">
        <v>5.9</v>
      </c>
      <c t="n" r="H21" s="6">
        <v>6</v>
      </c>
    </row>
    <row r="22" spans="1:8">
      <c t="s" r="A22" s="4">
        <v>306</v>
      </c>
      <c t="n" r="H22" s="7">
        <v>2</v>
      </c>
    </row>
    <row r="23" spans="1:8">
      <c t="s" r="A23" s="4">
        <v>348</v>
      </c>
      <c t="n" r="H23" s="6">
        <v>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63</v>
      </c>
    </row>
    <row r="2" spans="1:3">
      <c t="s" r="A2" s="3">
        <v>350</v>
      </c>
    </row>
    <row r="3" spans="1:3">
      <c t="s" r="A3" s="4">
        <v>351</v>
      </c>
      <c t="n" r="B3" s="8">
        <v>307.7</v>
      </c>
      <c t="n" r="C3" s="8">
        <v>391.8</v>
      </c>
    </row>
    <row r="4" spans="1:3">
      <c t="s" r="A4" s="4">
        <v>352</v>
      </c>
      <c t="n" r="B4" s="6">
        <v>58</v>
      </c>
      <c t="n" r="C4" s="9">
        <v>142.2</v>
      </c>
    </row>
    <row r="5" spans="1:3">
      <c t="s" r="A5" s="4">
        <v>353</v>
      </c>
      <c t="n" r="B5" s="9">
        <v>747.2</v>
      </c>
      <c t="n" r="C5" s="9">
        <v>861.5</v>
      </c>
    </row>
    <row r="6" spans="1:3">
      <c t="s" r="A6" s="4">
        <v>354</v>
      </c>
      <c t="n" r="B6" s="6">
        <v>3098</v>
      </c>
      <c t="n" r="C6" s="6">
        <v>3248</v>
      </c>
    </row>
    <row r="7" spans="1:3">
      <c t="s" r="A7" s="4">
        <v>355</v>
      </c>
      <c t="n" r="B7" s="9">
        <v>3405.7</v>
      </c>
      <c t="n" r="C7" s="9">
        <v>3639.8</v>
      </c>
    </row>
    <row r="8" spans="1:3">
      <c t="s" r="A8" s="4">
        <v>356</v>
      </c>
    </row>
    <row r="9" spans="1:3">
      <c t="s" r="A9" s="3">
        <v>350</v>
      </c>
    </row>
    <row r="10" spans="1:3">
      <c t="s" r="A10" s="4">
        <v>351</v>
      </c>
      <c t="n" r="B10" s="9">
        <v>74.7</v>
      </c>
      <c t="n" r="C10" s="9">
        <v>74.59999999999999</v>
      </c>
    </row>
    <row r="11" spans="1:3">
      <c t="s" r="A11" s="4">
        <v>357</v>
      </c>
      <c t="n" r="B11" s="9">
        <v>1363.1</v>
      </c>
      <c t="n" r="C11" s="9">
        <v>1399.8</v>
      </c>
    </row>
    <row r="12" spans="1:3">
      <c t="s" r="A12" s="4">
        <v>358</v>
      </c>
    </row>
    <row r="13" spans="1:3">
      <c t="s" r="A13" s="3">
        <v>350</v>
      </c>
    </row>
    <row r="14" spans="1:3">
      <c t="s" r="A14" s="4">
        <v>351</v>
      </c>
      <c t="n" r="B14" s="6">
        <v>175</v>
      </c>
      <c t="n" r="C14" s="6">
        <v>175</v>
      </c>
    </row>
    <row r="15" spans="1:3">
      <c t="s" r="A15" s="4">
        <v>359</v>
      </c>
    </row>
    <row r="16" spans="1:3">
      <c t="s" r="A16" s="3">
        <v>350</v>
      </c>
    </row>
    <row r="17" spans="1:3">
      <c t="s" r="A17" s="4">
        <v>357</v>
      </c>
      <c t="n" r="B17" s="8">
        <v>987.7</v>
      </c>
      <c t="n" r="C17" s="8">
        <v>98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0</v>
      </c>
      <c t="s" r="B1" s="2">
        <v>23</v>
      </c>
      <c t="s" r="D1" s="2">
        <v>1</v>
      </c>
    </row>
    <row r="2" spans="1:6">
      <c t="s" r="B2" s="2">
        <v>2</v>
      </c>
      <c t="s" r="C2" s="2">
        <v>24</v>
      </c>
      <c t="s" r="D2" s="2">
        <v>2</v>
      </c>
      <c t="s" r="E2" s="2">
        <v>24</v>
      </c>
      <c t="s" r="F2" s="2">
        <v>63</v>
      </c>
    </row>
    <row r="3" spans="1:6">
      <c t="s" r="A3" s="3">
        <v>361</v>
      </c>
    </row>
    <row r="4" spans="1:6">
      <c t="s" r="A4" s="4">
        <v>113</v>
      </c>
      <c t="n" r="D4" s="8">
        <v>26.1</v>
      </c>
      <c t="n" r="E4" s="8">
        <v>33.2</v>
      </c>
    </row>
    <row r="5" spans="1:6">
      <c t="s" r="A5" s="4">
        <v>362</v>
      </c>
    </row>
    <row r="6" spans="1:6">
      <c t="s" r="A6" s="3">
        <v>361</v>
      </c>
    </row>
    <row r="7" spans="1:6">
      <c t="s" r="A7" s="4">
        <v>363</v>
      </c>
      <c t="n" r="B7" s="8">
        <v>5.8</v>
      </c>
      <c t="n" r="C7" s="7">
        <v>9</v>
      </c>
      <c t="n" r="D7" s="9">
        <v>12.2</v>
      </c>
      <c t="n" r="E7" s="9">
        <v>17.8</v>
      </c>
    </row>
    <row r="8" spans="1:6">
      <c t="s" r="A8" s="4">
        <v>364</v>
      </c>
      <c t="n" r="B8" s="9">
        <v>0.3</v>
      </c>
      <c t="n" r="C8" s="9">
        <v>0.4</v>
      </c>
      <c t="n" r="D8" s="9">
        <v>0.6</v>
      </c>
      <c t="n" r="E8" s="9">
        <v>0.9</v>
      </c>
    </row>
    <row r="9" spans="1:6">
      <c t="s" r="A9" s="4">
        <v>365</v>
      </c>
      <c t="n" r="B9" s="9">
        <v>4.1</v>
      </c>
      <c t="n" r="C9" s="6">
        <v>4</v>
      </c>
      <c t="n" r="D9" s="9">
        <v>8.199999999999999</v>
      </c>
      <c t="n" r="E9" s="9">
        <v>7.9</v>
      </c>
    </row>
    <row r="10" spans="1:6">
      <c t="s" r="A10" s="4">
        <v>113</v>
      </c>
      <c t="n" r="B10" s="9">
        <v>10.2</v>
      </c>
      <c t="n" r="C10" s="9">
        <v>13.4</v>
      </c>
      <c t="n" r="D10" s="6">
        <v>21</v>
      </c>
      <c t="n" r="E10" s="9">
        <v>26.6</v>
      </c>
    </row>
    <row r="11" spans="1:6">
      <c t="s" r="A11" s="4">
        <v>366</v>
      </c>
      <c t="n" r="B11" s="8">
        <v>2.7</v>
      </c>
      <c t="n" r="C11" s="9">
        <v>4.8</v>
      </c>
      <c t="n" r="D11" s="8">
        <v>5.9</v>
      </c>
      <c t="n" r="E11" s="9">
        <v>9.5</v>
      </c>
    </row>
    <row r="12" spans="1:6">
      <c t="s" r="A12" s="4">
        <v>367</v>
      </c>
      <c t="s" r="B12" s="4">
        <v>368</v>
      </c>
      <c t="s" r="D12" s="4">
        <v>368</v>
      </c>
      <c t="s" r="F12" s="4">
        <v>368</v>
      </c>
    </row>
    <row r="13" spans="1:6">
      <c t="s" r="A13" s="4">
        <v>369</v>
      </c>
      <c t="n" r="B13" s="8">
        <v>12.9</v>
      </c>
      <c t="n" r="C13" s="8">
        <v>18.2</v>
      </c>
      <c t="n" r="D13" s="8">
        <v>26.9</v>
      </c>
      <c t="n" r="E13" s="8">
        <v>3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t="s" r="A1" s="1">
        <v>370</v>
      </c>
      <c t="s" r="B1" s="2">
        <v>371</v>
      </c>
      <c t="s" r="C1" s="2">
        <v>2</v>
      </c>
      <c t="s" r="D1" s="2">
        <v>24</v>
      </c>
      <c t="s" r="E1" s="2">
        <v>372</v>
      </c>
      <c t="s" r="F1" s="2">
        <v>2</v>
      </c>
      <c t="s" r="G1" s="2">
        <v>24</v>
      </c>
      <c t="s" r="H1" s="2">
        <v>373</v>
      </c>
      <c t="s" r="I1" s="2">
        <v>63</v>
      </c>
    </row>
    <row r="2" spans="1:9">
      <c t="s" r="A2" s="3">
        <v>350</v>
      </c>
    </row>
    <row r="3" spans="1:9">
      <c t="s" r="A3" s="4">
        <v>374</v>
      </c>
      <c t="n" r="F3" s="7">
        <v>26100000</v>
      </c>
      <c t="n" r="G3" s="7">
        <v>33200000</v>
      </c>
    </row>
    <row r="4" spans="1:9">
      <c t="s" r="A4" s="4">
        <v>41</v>
      </c>
      <c t="n" r="C4" s="7">
        <v>-4500000</v>
      </c>
      <c t="n" r="D4" s="7">
        <v>0</v>
      </c>
      <c t="n" r="F4" s="6">
        <v>-4500000</v>
      </c>
      <c t="n" r="G4" s="6">
        <v>-6700000</v>
      </c>
    </row>
    <row r="5" spans="1:9">
      <c t="s" r="A5" s="4">
        <v>352</v>
      </c>
      <c t="n" r="C5" s="6">
        <v>58000000</v>
      </c>
      <c t="n" r="F5" s="6">
        <v>58000000</v>
      </c>
      <c t="n" r="I5" s="7">
        <v>142200000</v>
      </c>
    </row>
    <row r="6" spans="1:9">
      <c t="s" r="A6" s="4">
        <v>136</v>
      </c>
      <c t="n" r="F6" s="6">
        <v>-311500000</v>
      </c>
      <c t="n" r="G6" s="7">
        <v>0</v>
      </c>
    </row>
    <row r="7" spans="1:9">
      <c t="s" r="A7" s="4">
        <v>259</v>
      </c>
      <c t="n" r="C7" s="6">
        <v>200000000</v>
      </c>
      <c t="n" r="F7" s="6">
        <v>200000000</v>
      </c>
    </row>
    <row r="8" spans="1:9">
      <c t="s" r="A8" s="4">
        <v>375</v>
      </c>
      <c t="n" r="C8" s="7">
        <v>50000000</v>
      </c>
      <c t="n" r="F8" s="7">
        <v>50000000</v>
      </c>
    </row>
    <row r="9" spans="1:9">
      <c t="s" r="A9" s="4">
        <v>376</v>
      </c>
      <c t="n" r="F9" s="11">
        <v>0.007</v>
      </c>
    </row>
    <row r="10" spans="1:9">
      <c t="s" r="A10" s="4">
        <v>291</v>
      </c>
    </row>
    <row r="11" spans="1:9">
      <c t="s" r="A11" s="3">
        <v>350</v>
      </c>
    </row>
    <row r="12" spans="1:9">
      <c t="s" r="A12" s="4">
        <v>377</v>
      </c>
      <c t="s" r="C12" s="4">
        <v>378</v>
      </c>
      <c t="s" r="D12" s="4">
        <v>379</v>
      </c>
      <c t="s" r="F12" s="4">
        <v>380</v>
      </c>
      <c t="s" r="G12" s="4">
        <v>381</v>
      </c>
    </row>
    <row r="13" spans="1:9">
      <c t="s" r="A13" s="4">
        <v>40</v>
      </c>
      <c t="n" r="C13" s="7">
        <v>10800000</v>
      </c>
      <c t="n" r="D13" s="7">
        <v>14400000</v>
      </c>
      <c t="n" r="F13" s="7">
        <v>20700000</v>
      </c>
      <c t="n" r="G13" s="7">
        <v>31900000</v>
      </c>
    </row>
    <row r="14" spans="1:9">
      <c t="s" r="A14" s="4">
        <v>374</v>
      </c>
      <c t="n" r="C14" s="7">
        <v>1100000</v>
      </c>
      <c t="n" r="D14" s="6">
        <v>2700000</v>
      </c>
      <c t="n" r="F14" s="6">
        <v>2100000</v>
      </c>
      <c t="n" r="G14" s="6">
        <v>5800000</v>
      </c>
    </row>
    <row r="15" spans="1:9">
      <c t="s" r="A15" s="4">
        <v>356</v>
      </c>
    </row>
    <row r="16" spans="1:9">
      <c t="s" r="A16" s="3">
        <v>350</v>
      </c>
    </row>
    <row r="17" spans="1:9">
      <c t="s" r="A17" s="4">
        <v>377</v>
      </c>
      <c t="s" r="C17" s="4">
        <v>378</v>
      </c>
    </row>
    <row r="18" spans="1:9">
      <c t="s" r="A18" s="4">
        <v>359</v>
      </c>
    </row>
    <row r="19" spans="1:9">
      <c t="s" r="A19" s="3">
        <v>350</v>
      </c>
    </row>
    <row r="20" spans="1:9">
      <c t="s" r="A20" s="4">
        <v>40</v>
      </c>
      <c t="n" r="C20" s="7">
        <v>13900000</v>
      </c>
      <c t="n" r="F20" s="6">
        <v>27900000</v>
      </c>
    </row>
    <row r="21" spans="1:9">
      <c t="s" r="A21" s="4">
        <v>374</v>
      </c>
      <c t="n" r="C21" s="6">
        <v>1000000</v>
      </c>
      <c t="n" r="F21" s="7">
        <v>1900000</v>
      </c>
    </row>
    <row r="22" spans="1:9">
      <c t="s" r="A22" s="4">
        <v>382</v>
      </c>
      <c t="s" r="F22" s="4">
        <v>383</v>
      </c>
    </row>
    <row r="23" spans="1:9">
      <c t="s" r="A23" s="4">
        <v>292</v>
      </c>
    </row>
    <row r="24" spans="1:9">
      <c t="s" r="A24" s="3">
        <v>350</v>
      </c>
    </row>
    <row r="25" spans="1:9">
      <c t="s" r="A25" s="4">
        <v>40</v>
      </c>
      <c t="n" r="D25" s="6">
        <v>16000000</v>
      </c>
      <c t="n" r="G25" s="6">
        <v>32000000</v>
      </c>
    </row>
    <row r="26" spans="1:9">
      <c t="s" r="A26" s="4">
        <v>374</v>
      </c>
      <c t="n" r="D26" s="7">
        <v>400000</v>
      </c>
      <c t="n" r="G26" s="7">
        <v>800000</v>
      </c>
    </row>
    <row r="27" spans="1:9">
      <c t="s" r="A27" s="4">
        <v>382</v>
      </c>
      <c t="s" r="H27" s="4">
        <v>384</v>
      </c>
    </row>
    <row r="28" spans="1:9">
      <c t="s" r="A28" s="4">
        <v>385</v>
      </c>
    </row>
    <row r="29" spans="1:9">
      <c t="s" r="A29" s="3">
        <v>350</v>
      </c>
    </row>
    <row r="30" spans="1:9">
      <c t="s" r="A30" s="4">
        <v>259</v>
      </c>
      <c t="n" r="C30" s="6">
        <v>200000000</v>
      </c>
      <c t="n" r="F30" s="7">
        <v>200000000</v>
      </c>
    </row>
    <row r="31" spans="1:9">
      <c t="s" r="A31" s="4">
        <v>386</v>
      </c>
    </row>
    <row r="32" spans="1:9">
      <c t="s" r="A32" s="3">
        <v>350</v>
      </c>
    </row>
    <row r="33" spans="1:9">
      <c t="s" r="A33" s="4">
        <v>41</v>
      </c>
      <c t="n" r="C33" s="6">
        <v>3800000</v>
      </c>
    </row>
    <row r="34" spans="1:9">
      <c t="s" r="A34" s="4">
        <v>387</v>
      </c>
      <c t="n" r="C34" s="6">
        <v>3300000</v>
      </c>
    </row>
    <row r="35" spans="1:9">
      <c t="s" r="A35" s="4">
        <v>388</v>
      </c>
      <c t="s" r="F35" s="4">
        <v>389</v>
      </c>
    </row>
    <row r="36" spans="1:9">
      <c t="s" r="A36" s="4">
        <v>352</v>
      </c>
      <c t="n" r="C36" s="6">
        <v>58000000</v>
      </c>
      <c t="n" r="F36" s="7">
        <v>58000000</v>
      </c>
    </row>
    <row r="37" spans="1:9">
      <c t="s" r="A37" s="4">
        <v>390</v>
      </c>
      <c t="n" r="C37" s="6">
        <v>59900000</v>
      </c>
      <c t="n" r="F37" s="6">
        <v>59900000</v>
      </c>
    </row>
    <row r="38" spans="1:9">
      <c t="s" r="A38" s="4">
        <v>391</v>
      </c>
      <c t="n" r="C38" s="6">
        <v>30100000</v>
      </c>
      <c t="n" r="F38" s="7">
        <v>30100000</v>
      </c>
    </row>
    <row r="39" spans="1:9">
      <c t="s" r="A39" s="4">
        <v>136</v>
      </c>
      <c t="n" r="C39" s="7">
        <v>140100000</v>
      </c>
    </row>
    <row r="40" spans="1:9">
      <c t="s" r="A40" s="4">
        <v>392</v>
      </c>
      <c t="n" r="C40" s="7">
        <v>0</v>
      </c>
    </row>
    <row r="41" spans="1:9">
      <c t="s" r="A41" s="4">
        <v>393</v>
      </c>
      <c t="n" r="C41" s="7">
        <v>300000</v>
      </c>
    </row>
    <row r="42" spans="1:9">
      <c t="s" r="A42" s="4">
        <v>394</v>
      </c>
      <c t="n" r="C42" s="7">
        <v>200000</v>
      </c>
    </row>
    <row r="43" spans="1:9">
      <c t="s" r="A43" s="4">
        <v>395</v>
      </c>
      <c t="s" r="C43" s="4">
        <v>396</v>
      </c>
    </row>
    <row r="44" spans="1:9">
      <c t="s" r="A44" s="4">
        <v>397</v>
      </c>
      <c t="n" r="C44" s="7">
        <v>49900000</v>
      </c>
    </row>
    <row r="45" spans="1:9">
      <c t="s" r="A45" s="4">
        <v>398</v>
      </c>
      <c t="n" r="C45" s="6">
        <v>10000000</v>
      </c>
    </row>
    <row r="46" spans="1:9">
      <c t="s" r="A46" s="4">
        <v>399</v>
      </c>
    </row>
    <row r="47" spans="1:9">
      <c t="s" r="A47" s="3">
        <v>350</v>
      </c>
    </row>
    <row r="48" spans="1:9">
      <c t="s" r="A48" s="4">
        <v>400</v>
      </c>
      <c t="s" r="F48" s="4">
        <v>401</v>
      </c>
    </row>
    <row r="49" spans="1:9">
      <c t="s" r="A49" s="4">
        <v>402</v>
      </c>
    </row>
    <row r="50" spans="1:9">
      <c t="s" r="A50" s="3">
        <v>350</v>
      </c>
    </row>
    <row r="51" spans="1:9">
      <c t="s" r="A51" s="4">
        <v>400</v>
      </c>
      <c t="s" r="F51" s="4">
        <v>403</v>
      </c>
    </row>
    <row r="52" spans="1:9">
      <c t="s" r="A52" s="4">
        <v>404</v>
      </c>
    </row>
    <row r="53" spans="1:9">
      <c t="s" r="A53" s="3">
        <v>350</v>
      </c>
    </row>
    <row r="54" spans="1:9">
      <c t="s" r="A54" s="4">
        <v>41</v>
      </c>
      <c t="n" r="C54" s="6">
        <v>700000</v>
      </c>
    </row>
    <row r="55" spans="1:9">
      <c t="s" r="A55" s="4">
        <v>390</v>
      </c>
      <c t="n" r="C55" s="6">
        <v>136600000</v>
      </c>
      <c t="n" r="F55" s="7">
        <v>136600000</v>
      </c>
    </row>
    <row r="56" spans="1:9">
      <c t="s" r="A56" s="4">
        <v>136</v>
      </c>
      <c t="n" r="C56" s="7">
        <v>171300000</v>
      </c>
    </row>
    <row r="57" spans="1:9">
      <c t="s" r="A57" s="4">
        <v>392</v>
      </c>
      <c t="n" r="C57" s="7">
        <v>0</v>
      </c>
    </row>
    <row r="58" spans="1:9">
      <c t="s" r="A58" s="4">
        <v>393</v>
      </c>
      <c t="n" r="C58" s="7">
        <v>500000</v>
      </c>
    </row>
    <row r="59" spans="1:9">
      <c t="s" r="A59" s="4">
        <v>394</v>
      </c>
      <c t="n" r="C59" s="6">
        <v>200000</v>
      </c>
    </row>
    <row r="60" spans="1:9">
      <c t="s" r="A60" s="4">
        <v>397</v>
      </c>
      <c t="n" r="C60" s="6">
        <v>38900000</v>
      </c>
    </row>
    <row r="61" spans="1:9">
      <c t="s" r="A61" s="4">
        <v>398</v>
      </c>
      <c t="n" r="C61" s="7">
        <v>12500000</v>
      </c>
    </row>
    <row r="62" spans="1:9">
      <c t="s" r="A62" s="4">
        <v>405</v>
      </c>
    </row>
    <row r="63" spans="1:9">
      <c t="s" r="A63" s="3">
        <v>350</v>
      </c>
    </row>
    <row r="64" spans="1:9">
      <c t="s" r="A64" s="4">
        <v>395</v>
      </c>
      <c t="s" r="C64" s="4">
        <v>406</v>
      </c>
    </row>
    <row r="65" spans="1:9">
      <c t="s" r="A65" s="4">
        <v>407</v>
      </c>
    </row>
    <row r="66" spans="1:9">
      <c t="s" r="A66" s="3">
        <v>350</v>
      </c>
    </row>
    <row r="67" spans="1:9">
      <c t="s" r="A67" s="4">
        <v>395</v>
      </c>
      <c t="s" r="C67" s="4">
        <v>408</v>
      </c>
    </row>
    <row r="68" spans="1:9">
      <c t="s" r="A68" s="4">
        <v>409</v>
      </c>
    </row>
    <row r="69" spans="1:9">
      <c t="s" r="A69" s="3">
        <v>350</v>
      </c>
    </row>
    <row r="70" spans="1:9">
      <c t="s" r="A70" s="4">
        <v>410</v>
      </c>
      <c t="n" r="B70" s="7">
        <v>300000000</v>
      </c>
    </row>
    <row r="71" spans="1:9">
      <c t="s" r="A71" s="4">
        <v>41</v>
      </c>
      <c t="n" r="E71" s="7">
        <v>6700000</v>
      </c>
    </row>
    <row r="72" spans="1:9">
      <c t="s" r="A72" s="4">
        <v>411</v>
      </c>
    </row>
    <row r="73" spans="1:9">
      <c t="s" r="A73" s="3">
        <v>350</v>
      </c>
    </row>
    <row r="74" spans="1:9">
      <c t="s" r="A74" s="4">
        <v>390</v>
      </c>
      <c t="n" r="C74" s="7">
        <v>90000000</v>
      </c>
      <c t="n" r="F74" s="7">
        <v>9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63</v>
      </c>
    </row>
    <row r="2" spans="1:3">
      <c t="s" r="A2" s="4">
        <v>267</v>
      </c>
    </row>
    <row r="3" spans="1:3">
      <c t="s" r="A3" s="3">
        <v>413</v>
      </c>
    </row>
    <row r="4" spans="1:3">
      <c t="s" r="A4" s="4">
        <v>414</v>
      </c>
      <c t="n" r="B4" s="8">
        <v>3.7</v>
      </c>
      <c t="n" r="C4" s="8">
        <v>6.9</v>
      </c>
    </row>
    <row r="5" spans="1:3">
      <c t="s" r="A5" s="4">
        <v>415</v>
      </c>
    </row>
    <row r="6" spans="1:3">
      <c t="s" r="A6" s="3">
        <v>413</v>
      </c>
    </row>
    <row r="7" spans="1:3">
      <c t="s" r="A7" s="4">
        <v>414</v>
      </c>
      <c t="n" r="B7" s="9">
        <v>0.9</v>
      </c>
      <c t="n" r="C7" s="9">
        <v>0.7</v>
      </c>
    </row>
    <row r="8" spans="1:3">
      <c t="s" r="A8" s="4">
        <v>416</v>
      </c>
    </row>
    <row r="9" spans="1:3">
      <c t="s" r="A9" s="3">
        <v>413</v>
      </c>
    </row>
    <row r="10" spans="1:3">
      <c t="s" r="A10" s="4">
        <v>414</v>
      </c>
      <c t="n" r="B10" s="9">
        <v>2.8</v>
      </c>
      <c t="n" r="C10" s="9">
        <v>6.2</v>
      </c>
    </row>
    <row r="11" spans="1:3">
      <c t="s" r="A11" s="4">
        <v>417</v>
      </c>
    </row>
    <row r="12" spans="1:3">
      <c t="s" r="A12" s="3">
        <v>413</v>
      </c>
    </row>
    <row r="13" spans="1:3">
      <c t="s" r="A13" s="4">
        <v>414</v>
      </c>
      <c t="n" r="B13" s="9">
        <v>1.2</v>
      </c>
      <c t="n" r="C13" s="6">
        <v>0</v>
      </c>
    </row>
    <row r="14" spans="1:3">
      <c t="s" r="A14" s="4">
        <v>418</v>
      </c>
    </row>
    <row r="15" spans="1:3">
      <c t="s" r="A15" s="3">
        <v>413</v>
      </c>
    </row>
    <row r="16" spans="1:3">
      <c t="s" r="A16" s="4">
        <v>414</v>
      </c>
      <c t="n" r="B16" s="8">
        <v>0.9</v>
      </c>
      <c t="n" r="C1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23</v>
      </c>
      <c t="s" r="D1" s="2">
        <v>1</v>
      </c>
    </row>
    <row r="2" spans="1:5">
      <c t="s" r="B2" s="2">
        <v>2</v>
      </c>
      <c t="s" r="C2" s="2">
        <v>24</v>
      </c>
      <c t="s" r="D2" s="2">
        <v>2</v>
      </c>
      <c t="s" r="E2" s="2">
        <v>24</v>
      </c>
    </row>
    <row r="3" spans="1:5">
      <c t="s" r="A3" s="3">
        <v>420</v>
      </c>
    </row>
    <row r="4" spans="1:5">
      <c t="s" r="A4" s="4">
        <v>56</v>
      </c>
      <c t="n" r="B4" s="8">
        <v>-2.2</v>
      </c>
      <c t="n" r="C4" s="8">
        <v>-1.6</v>
      </c>
      <c t="n" r="D4" s="8">
        <v>-1.9</v>
      </c>
      <c t="n" r="E4" s="8">
        <v>-1.6</v>
      </c>
    </row>
    <row r="5" spans="1:5">
      <c t="s" r="A5" s="4">
        <v>267</v>
      </c>
    </row>
    <row r="6" spans="1:5">
      <c t="s" r="A6" s="3">
        <v>420</v>
      </c>
    </row>
    <row r="7" spans="1:5">
      <c t="s" r="A7" s="4">
        <v>56</v>
      </c>
      <c t="n" r="B7" s="8">
        <v>-2.2</v>
      </c>
      <c t="n" r="C7" s="8">
        <v>-1.6</v>
      </c>
      <c t="n" r="D7" s="8">
        <v>-1.9</v>
      </c>
      <c t="n" r="E7" s="8">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21</v>
      </c>
      <c t="s" r="B1" s="2">
        <v>23</v>
      </c>
      <c t="s" r="C1" s="2">
        <v>1</v>
      </c>
    </row>
    <row r="2" spans="1:3">
      <c t="s" r="B2" s="2">
        <v>2</v>
      </c>
      <c t="s" r="C2" s="2">
        <v>2</v>
      </c>
    </row>
    <row r="3" spans="1:3">
      <c t="s" r="A3" s="4">
        <v>422</v>
      </c>
    </row>
    <row r="4" spans="1:3">
      <c t="s" r="A4" s="3">
        <v>420</v>
      </c>
    </row>
    <row r="5" spans="1:3">
      <c t="s" r="A5" s="4">
        <v>423</v>
      </c>
      <c t="n" r="B5" s="8">
        <v>-0.1</v>
      </c>
      <c t="n" r="C5" s="8">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3">
        <v>64</v>
      </c>
    </row>
    <row r="3" spans="1:3">
      <c t="s" r="A3" s="4">
        <v>65</v>
      </c>
      <c t="n" r="B3" s="8">
        <v>316.3</v>
      </c>
      <c t="n" r="C3" s="8">
        <v>491.3</v>
      </c>
    </row>
    <row r="4" spans="1:3">
      <c t="s" r="A4" s="4">
        <v>66</v>
      </c>
      <c t="n" r="B4" s="6">
        <v>0</v>
      </c>
      <c t="n" r="C4" s="9">
        <v>1.4</v>
      </c>
    </row>
    <row r="5" spans="1:3">
      <c t="s" r="A5" s="4">
        <v>67</v>
      </c>
      <c t="n" r="B5" s="9">
        <v>422.6</v>
      </c>
      <c t="n" r="C5" s="9">
        <v>416.1</v>
      </c>
    </row>
    <row r="6" spans="1:3">
      <c t="s" r="A6" s="4">
        <v>68</v>
      </c>
      <c t="n" r="B6" s="9">
        <v>285.1</v>
      </c>
      <c t="n" r="C6" s="9">
        <v>283.1</v>
      </c>
    </row>
    <row r="7" spans="1:3">
      <c t="s" r="A7" s="4">
        <v>69</v>
      </c>
      <c t="n" r="B7" s="6">
        <v>0</v>
      </c>
      <c t="n" r="C7" s="6">
        <v>19</v>
      </c>
    </row>
    <row r="8" spans="1:3">
      <c t="s" r="A8" s="4">
        <v>70</v>
      </c>
      <c t="n" r="B8" s="9">
        <v>18.2</v>
      </c>
      <c t="n" r="C8" s="9">
        <v>21.7</v>
      </c>
    </row>
    <row r="9" spans="1:3">
      <c t="s" r="A9" s="4">
        <v>71</v>
      </c>
      <c t="n" r="B9" s="9">
        <v>50.4</v>
      </c>
      <c t="n" r="C9" s="9">
        <v>33.8</v>
      </c>
    </row>
    <row r="10" spans="1:3">
      <c t="s" r="A10" s="4">
        <v>72</v>
      </c>
      <c t="n" r="B10" s="9">
        <v>1092.6</v>
      </c>
      <c t="n" r="C10" s="9">
        <v>1266.4</v>
      </c>
    </row>
    <row r="11" spans="1:3">
      <c t="s" r="A11" s="4">
        <v>73</v>
      </c>
      <c t="n" r="B11" s="9">
        <v>454.1</v>
      </c>
      <c t="n" r="C11" s="9">
        <v>457.1</v>
      </c>
    </row>
    <row r="12" spans="1:3">
      <c t="s" r="A12" s="4">
        <v>74</v>
      </c>
      <c t="n" r="B12" s="9">
        <v>2837.5</v>
      </c>
      <c t="n" r="C12" s="9">
        <v>3023.2</v>
      </c>
    </row>
    <row r="13" spans="1:3">
      <c t="s" r="A13" s="4">
        <v>75</v>
      </c>
      <c t="n" r="B13" s="9">
        <v>2806.4</v>
      </c>
      <c t="n" r="C13" s="9">
        <v>2808.2</v>
      </c>
    </row>
    <row r="14" spans="1:3">
      <c t="s" r="A14" s="4">
        <v>76</v>
      </c>
      <c t="n" r="B14" s="9">
        <v>95.7</v>
      </c>
      <c t="n" r="C14" s="9">
        <v>115.2</v>
      </c>
    </row>
    <row r="15" spans="1:3">
      <c t="s" r="A15" s="4">
        <v>77</v>
      </c>
      <c t="n" r="B15" s="9">
        <v>7286.3</v>
      </c>
      <c t="n" r="C15" s="9">
        <v>7670.1</v>
      </c>
    </row>
    <row r="16" spans="1:3">
      <c t="s" r="A16" s="3">
        <v>78</v>
      </c>
    </row>
    <row r="17" spans="1:3">
      <c t="s" r="A17" s="4">
        <v>79</v>
      </c>
      <c t="n" r="B17" s="9">
        <v>307.7</v>
      </c>
      <c t="n" r="C17" s="9">
        <v>391.8</v>
      </c>
    </row>
    <row r="18" spans="1:3">
      <c t="s" r="A18" s="4">
        <v>80</v>
      </c>
      <c t="n" r="B18" s="9">
        <v>118.5</v>
      </c>
      <c t="n" r="C18" s="6">
        <v>117</v>
      </c>
    </row>
    <row r="19" spans="1:3">
      <c t="s" r="A19" s="4">
        <v>81</v>
      </c>
      <c t="n" r="B19" s="9">
        <v>263.9</v>
      </c>
      <c t="n" r="C19" s="9">
        <v>272.1</v>
      </c>
    </row>
    <row r="20" spans="1:3">
      <c t="s" r="A20" s="4">
        <v>82</v>
      </c>
      <c t="n" r="B20" s="9">
        <v>150.9</v>
      </c>
      <c t="n" r="C20" s="9">
        <v>163.1</v>
      </c>
    </row>
    <row r="21" spans="1:3">
      <c t="s" r="A21" s="4">
        <v>83</v>
      </c>
      <c t="n" r="B21" s="6">
        <v>841</v>
      </c>
      <c t="n" r="C21" s="6">
        <v>944</v>
      </c>
    </row>
    <row r="22" spans="1:3">
      <c t="s" r="A22" s="4">
        <v>84</v>
      </c>
      <c t="n" r="B22" s="6">
        <v>3098</v>
      </c>
      <c t="n" r="C22" s="6">
        <v>3248</v>
      </c>
    </row>
    <row r="23" spans="1:3">
      <c t="s" r="A23" s="4">
        <v>85</v>
      </c>
      <c t="n" r="B23" s="6">
        <v>1071</v>
      </c>
      <c t="n" r="C23" s="9">
        <v>1178.4</v>
      </c>
    </row>
    <row r="24" spans="1:3">
      <c t="s" r="A24" s="4">
        <v>82</v>
      </c>
      <c t="n" r="B24" s="9">
        <v>19.3</v>
      </c>
      <c t="n" r="C24" s="9">
        <v>19.6</v>
      </c>
    </row>
    <row r="25" spans="1:3">
      <c t="s" r="A25" s="4">
        <v>86</v>
      </c>
      <c t="n" r="B25" s="8">
        <v>212.6</v>
      </c>
      <c t="n" r="C25" s="8">
        <v>200.9</v>
      </c>
    </row>
    <row r="26" spans="1:3">
      <c t="s" r="A26" s="4">
        <v>87</v>
      </c>
      <c t="s" r="B26" s="4">
        <v>88</v>
      </c>
      <c t="s" r="C26" s="4">
        <v>88</v>
      </c>
    </row>
    <row r="27" spans="1:3">
      <c t="s" r="A27" s="3">
        <v>89</v>
      </c>
    </row>
    <row r="28" spans="1:3">
      <c t="s" r="A28" s="4">
        <v>90</v>
      </c>
      <c t="n" r="B28" s="7">
        <v>0</v>
      </c>
      <c t="n" r="C28" s="7">
        <v>0</v>
      </c>
    </row>
    <row r="29" spans="1:3">
      <c t="s" r="A29" s="4">
        <v>91</v>
      </c>
      <c t="n" r="B29" s="9">
        <v>2.8</v>
      </c>
      <c t="n" r="C29" s="9">
        <v>2.8</v>
      </c>
    </row>
    <row r="30" spans="1:3">
      <c t="s" r="A30" s="4">
        <v>92</v>
      </c>
      <c t="n" r="B30" s="9">
        <v>5534.8</v>
      </c>
      <c t="n" r="C30" s="9">
        <v>5559.9</v>
      </c>
    </row>
    <row r="31" spans="1:3">
      <c t="s" r="A31" s="4">
        <v>93</v>
      </c>
      <c t="n" r="B31" s="9">
        <v>-3315.2</v>
      </c>
      <c t="n" r="C31" s="6">
        <v>-3469</v>
      </c>
    </row>
    <row r="32" spans="1:3">
      <c t="s" r="A32" s="4">
        <v>94</v>
      </c>
      <c t="n" r="B32" s="9">
        <v>-148.8</v>
      </c>
      <c t="n" r="C32" s="6">
        <v>0</v>
      </c>
    </row>
    <row r="33" spans="1:3">
      <c t="s" r="A33" s="4">
        <v>95</v>
      </c>
      <c t="n" r="B33" s="9">
        <v>-29.2</v>
      </c>
      <c t="n" r="C33" s="9">
        <v>-14.5</v>
      </c>
    </row>
    <row r="34" spans="1:3">
      <c t="s" r="A34" s="4">
        <v>96</v>
      </c>
      <c t="n" r="B34" s="9">
        <v>2044.4</v>
      </c>
      <c t="n" r="C34" s="9">
        <v>2079.2</v>
      </c>
    </row>
    <row r="35" spans="1:3">
      <c t="s" r="A35" s="4">
        <v>97</v>
      </c>
      <c t="n" r="B35" s="8">
        <v>7286.3</v>
      </c>
      <c t="n" r="C35" s="8">
        <v>767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24</v>
      </c>
      <c t="s" r="B1" s="2">
        <v>23</v>
      </c>
      <c t="s" r="D1" s="2">
        <v>1</v>
      </c>
      <c t="s" r="F1" s="2">
        <v>301</v>
      </c>
    </row>
    <row r="2" spans="1:6">
      <c t="s" r="B2" s="2">
        <v>2</v>
      </c>
      <c t="s" r="C2" s="2">
        <v>24</v>
      </c>
      <c t="s" r="D2" s="2">
        <v>2</v>
      </c>
      <c t="s" r="E2" s="2">
        <v>24</v>
      </c>
      <c t="s" r="F2" s="2">
        <v>63</v>
      </c>
    </row>
    <row r="3" spans="1:6">
      <c t="s" r="A3" s="3">
        <v>217</v>
      </c>
    </row>
    <row r="4" spans="1:6">
      <c t="s" r="A4" s="4">
        <v>139</v>
      </c>
      <c t="n" r="D4" s="7">
        <v>0</v>
      </c>
      <c t="n" r="E4" s="8">
        <v>-6.1</v>
      </c>
      <c t="n" r="F4" s="8">
        <v>13.2</v>
      </c>
    </row>
    <row r="5" spans="1:6">
      <c t="s" r="A5" s="4">
        <v>425</v>
      </c>
      <c t="n" r="B5" s="7">
        <v>1000</v>
      </c>
      <c t="n" r="D5" s="6">
        <v>1000</v>
      </c>
    </row>
    <row r="6" spans="1:6">
      <c t="s" r="A6" s="4">
        <v>426</v>
      </c>
      <c t="s" r="B6" s="4">
        <v>427</v>
      </c>
    </row>
    <row r="7" spans="1:6">
      <c t="s" r="A7" s="4">
        <v>57</v>
      </c>
      <c t="n" r="B7" s="8">
        <v>0.7</v>
      </c>
      <c t="n" r="C7" s="7">
        <v>0</v>
      </c>
      <c t="n" r="D7" s="6">
        <v>1</v>
      </c>
      <c t="n" r="E7" s="7">
        <v>0</v>
      </c>
    </row>
    <row r="8" spans="1:6">
      <c t="s" r="A8" s="4">
        <v>428</v>
      </c>
      <c t="n" r="D8" s="9">
        <v>6.1</v>
      </c>
    </row>
    <row r="9" spans="1:6">
      <c t="s" r="A9" s="4">
        <v>263</v>
      </c>
      <c t="n" r="F9" s="8">
        <v>6.9</v>
      </c>
    </row>
    <row r="10" spans="1:6">
      <c t="s" r="A10" s="4">
        <v>429</v>
      </c>
      <c t="n" r="B10" s="9">
        <v>0.7</v>
      </c>
      <c t="n" r="D10" s="9">
        <v>0.3</v>
      </c>
    </row>
    <row r="11" spans="1:6">
      <c t="s" r="A11" s="4">
        <v>430</v>
      </c>
      <c t="n" r="B11" s="9">
        <v>0.6</v>
      </c>
      <c t="n" r="D11" s="6">
        <v>1</v>
      </c>
    </row>
    <row r="12" spans="1:6">
      <c t="s" r="A12" s="4">
        <v>431</v>
      </c>
      <c t="n" r="B12" s="8">
        <v>65.5</v>
      </c>
      <c t="n" r="D12" s="8">
        <v>6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432</v>
      </c>
      <c t="s" r="B1" s="2">
        <v>433</v>
      </c>
    </row>
    <row r="2" spans="1:2">
      <c t="s" r="A2" s="3">
        <v>164</v>
      </c>
    </row>
    <row r="3" spans="1:2">
      <c t="s" r="A3" s="4">
        <v>434</v>
      </c>
      <c t="n" r="B3" s="7">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63</v>
      </c>
    </row>
    <row r="2" spans="1:3">
      <c t="s" r="A2" s="3">
        <v>436</v>
      </c>
    </row>
    <row r="3" spans="1:3">
      <c t="s" r="A3" s="4">
        <v>437</v>
      </c>
      <c t="n" r="B3" s="8">
        <v>2.4</v>
      </c>
      <c t="n" r="C3" s="8">
        <v>16.1</v>
      </c>
    </row>
    <row r="4" spans="1:3">
      <c t="s" r="A4" s="4">
        <v>438</v>
      </c>
      <c t="n" r="B4" s="6">
        <v>0</v>
      </c>
      <c t="n" r="C4" s="9">
        <v>7.2</v>
      </c>
    </row>
    <row r="5" spans="1:3">
      <c t="s" r="A5" s="4">
        <v>439</v>
      </c>
      <c t="n" r="B5" s="9">
        <v>-1.5</v>
      </c>
      <c t="n" r="C5" s="9">
        <v>-0.3</v>
      </c>
    </row>
    <row r="6" spans="1:3">
      <c t="s" r="A6" s="4">
        <v>440</v>
      </c>
      <c t="n" r="B6" s="6">
        <v>0</v>
      </c>
      <c t="n" r="C6" s="9">
        <v>7.8</v>
      </c>
    </row>
    <row r="7" spans="1:3">
      <c t="s" r="A7" s="4">
        <v>441</v>
      </c>
      <c t="n" r="B7" s="8">
        <v>0.9</v>
      </c>
      <c t="n" r="C7" s="8">
        <v>1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2</v>
      </c>
      <c t="s" r="B1" s="2">
        <v>23</v>
      </c>
    </row>
    <row r="2" spans="1:4">
      <c t="s" r="B2" s="2">
        <v>443</v>
      </c>
      <c t="s" r="C2" s="2">
        <v>2</v>
      </c>
      <c t="s" r="D2" s="2">
        <v>63</v>
      </c>
    </row>
    <row r="3" spans="1:4">
      <c t="s" r="A3" s="3">
        <v>444</v>
      </c>
    </row>
    <row r="4" spans="1:4">
      <c t="s" r="A4" s="4">
        <v>445</v>
      </c>
      <c t="n" r="B4" s="8">
        <v>-25.1</v>
      </c>
    </row>
    <row r="5" spans="1:4">
      <c t="s" r="A5" s="4">
        <v>440</v>
      </c>
      <c t="n" r="C5" s="7">
        <v>0</v>
      </c>
      <c t="n" r="D5" s="8">
        <v>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23</v>
      </c>
      <c t="s" r="D1" s="2">
        <v>1</v>
      </c>
    </row>
    <row r="2" spans="1:5">
      <c t="s" r="B2" s="2">
        <v>2</v>
      </c>
      <c t="s" r="C2" s="2">
        <v>24</v>
      </c>
      <c t="s" r="D2" s="2">
        <v>2</v>
      </c>
      <c t="s" r="E2" s="2">
        <v>24</v>
      </c>
    </row>
    <row r="3" spans="1:5">
      <c t="s" r="A3" s="3">
        <v>447</v>
      </c>
    </row>
    <row r="4" spans="1:5">
      <c t="s" r="A4" s="4">
        <v>448</v>
      </c>
      <c t="n" r="B4" s="6">
        <v>282474</v>
      </c>
      <c t="n" r="C4" s="6">
        <v>280338</v>
      </c>
      <c t="n" r="D4" s="6">
        <v>282725</v>
      </c>
      <c t="n" r="E4" s="6">
        <v>279505</v>
      </c>
    </row>
    <row r="5" spans="1:5">
      <c t="s" r="A5" s="4">
        <v>449</v>
      </c>
      <c t="n" r="B5" s="6">
        <v>2301</v>
      </c>
      <c t="n" r="C5" s="6">
        <v>2492</v>
      </c>
      <c t="n" r="D5" s="6">
        <v>2705</v>
      </c>
      <c t="n" r="E5" s="6">
        <v>2478</v>
      </c>
    </row>
    <row r="6" spans="1:5">
      <c t="s" r="A6" s="4">
        <v>450</v>
      </c>
      <c t="n" r="B6" s="6">
        <v>3082</v>
      </c>
      <c t="n" r="C6" s="6">
        <v>4750</v>
      </c>
      <c t="n" r="D6" s="6">
        <v>4484</v>
      </c>
      <c t="n" r="E6" s="6">
        <v>3395</v>
      </c>
    </row>
    <row r="7" spans="1:5">
      <c t="s" r="A7" s="4">
        <v>451</v>
      </c>
      <c t="n" r="B7" s="6">
        <v>287857</v>
      </c>
      <c t="n" r="C7" s="6">
        <v>287580</v>
      </c>
      <c t="n" r="D7" s="6">
        <v>289914</v>
      </c>
      <c t="n" r="E7" s="6">
        <v>285378</v>
      </c>
    </row>
    <row r="8" spans="1:5">
      <c t="s" r="A8" s="4">
        <v>452</v>
      </c>
    </row>
    <row r="9" spans="1:5">
      <c t="s" r="A9" s="3">
        <v>453</v>
      </c>
    </row>
    <row r="10" spans="1:5">
      <c t="s" r="A10" s="4">
        <v>454</v>
      </c>
      <c t="n" r="B10" s="6">
        <v>1106</v>
      </c>
      <c t="n" r="C10" s="6">
        <v>1865</v>
      </c>
      <c t="n" r="D10" s="6">
        <v>919</v>
      </c>
      <c t="n" r="E10" s="6">
        <v>2824</v>
      </c>
    </row>
    <row r="11" spans="1:5">
      <c t="s" r="A11" s="4">
        <v>455</v>
      </c>
    </row>
    <row r="12" spans="1:5">
      <c t="s" r="A12" s="3">
        <v>453</v>
      </c>
    </row>
    <row r="13" spans="1:5">
      <c t="s" r="A13" s="4">
        <v>454</v>
      </c>
      <c t="n" r="B13" s="6">
        <v>150</v>
      </c>
      <c t="n" r="C13" s="6">
        <v>46</v>
      </c>
      <c t="n" r="D13" s="6">
        <v>109</v>
      </c>
      <c t="n" r="E13" s="6">
        <v>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6</v>
      </c>
      <c t="s" r="B1" s="2">
        <v>23</v>
      </c>
      <c t="s" r="D1" s="2">
        <v>1</v>
      </c>
    </row>
    <row r="2" spans="1:5">
      <c t="s" r="B2" s="2">
        <v>2</v>
      </c>
      <c t="s" r="C2" s="2">
        <v>24</v>
      </c>
      <c t="s" r="D2" s="2">
        <v>2</v>
      </c>
      <c t="s" r="E2" s="2">
        <v>24</v>
      </c>
    </row>
    <row r="3" spans="1:5">
      <c t="s" r="A3" s="3">
        <v>457</v>
      </c>
    </row>
    <row r="4" spans="1:5">
      <c t="s" r="A4" s="4">
        <v>114</v>
      </c>
      <c t="n" r="B4" s="8">
        <v>14.7</v>
      </c>
      <c t="n" r="C4" s="8">
        <v>13.7</v>
      </c>
      <c t="n" r="D4" s="8">
        <v>30.6</v>
      </c>
      <c t="n" r="E4" s="8">
        <v>25.8</v>
      </c>
    </row>
    <row r="5" spans="1:5">
      <c t="s" r="A5" s="4">
        <v>458</v>
      </c>
    </row>
    <row r="6" spans="1:5">
      <c t="s" r="A6" s="3">
        <v>457</v>
      </c>
    </row>
    <row r="7" spans="1:5">
      <c t="s" r="A7" s="4">
        <v>114</v>
      </c>
      <c t="n" r="B7" s="9">
        <v>2.5</v>
      </c>
      <c t="n" r="C7" s="9">
        <v>2.3</v>
      </c>
      <c t="n" r="D7" s="9">
        <v>4.7</v>
      </c>
      <c t="n" r="E7" s="9">
        <v>4.3</v>
      </c>
    </row>
    <row r="8" spans="1:5">
      <c t="s" r="A8" s="4">
        <v>33</v>
      </c>
    </row>
    <row r="9" spans="1:5">
      <c t="s" r="A9" s="3">
        <v>457</v>
      </c>
    </row>
    <row r="10" spans="1:5">
      <c t="s" r="A10" s="4">
        <v>114</v>
      </c>
      <c t="n" r="B10" s="9">
        <v>2.6</v>
      </c>
      <c t="n" r="C10" s="9">
        <v>2.2</v>
      </c>
      <c t="n" r="D10" s="6">
        <v>5</v>
      </c>
      <c t="n" r="E10" s="9">
        <v>4.1</v>
      </c>
    </row>
    <row r="11" spans="1:5">
      <c t="s" r="A11" s="4">
        <v>34</v>
      </c>
    </row>
    <row r="12" spans="1:5">
      <c t="s" r="A12" s="3">
        <v>457</v>
      </c>
    </row>
    <row r="13" spans="1:5">
      <c t="s" r="A13" s="4">
        <v>114</v>
      </c>
      <c t="n" r="B13" s="9">
        <v>2.7</v>
      </c>
      <c t="n" r="C13" s="9">
        <v>2.3</v>
      </c>
      <c t="n" r="D13" s="9">
        <v>5.2</v>
      </c>
      <c t="n" r="E13" s="9">
        <v>4.3</v>
      </c>
    </row>
    <row r="14" spans="1:5">
      <c t="s" r="A14" s="4">
        <v>35</v>
      </c>
    </row>
    <row r="15" spans="1:5">
      <c t="s" r="A15" s="3">
        <v>457</v>
      </c>
    </row>
    <row r="16" spans="1:5">
      <c t="s" r="A16" s="4">
        <v>114</v>
      </c>
      <c t="n" r="B16" s="9">
        <v>6.9</v>
      </c>
      <c t="n" r="C16" s="9">
        <v>6.9</v>
      </c>
      <c t="n" r="D16" s="9">
        <v>15.7</v>
      </c>
      <c t="n" r="E16" s="6">
        <v>13</v>
      </c>
    </row>
    <row r="17" spans="1:5">
      <c t="s" r="A17" s="4">
        <v>459</v>
      </c>
    </row>
    <row r="18" spans="1:5">
      <c t="s" r="A18" s="3">
        <v>457</v>
      </c>
    </row>
    <row r="19" spans="1:5">
      <c t="s" r="A19" s="4">
        <v>114</v>
      </c>
      <c t="n" r="B19" s="7">
        <v>0</v>
      </c>
      <c t="n" r="C19" s="7">
        <v>0</v>
      </c>
      <c t="n" r="D19" s="7">
        <v>0</v>
      </c>
      <c t="n" r="E19" s="8">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460</v>
      </c>
      <c t="s" r="B1" s="2">
        <v>1</v>
      </c>
    </row>
    <row r="2" spans="1:3">
      <c t="s" r="B2" s="2">
        <v>2</v>
      </c>
      <c t="s" r="C2" s="2">
        <v>24</v>
      </c>
    </row>
    <row r="3" spans="1:3">
      <c t="s" r="A3" s="4">
        <v>461</v>
      </c>
    </row>
    <row r="4" spans="1:3">
      <c t="s" r="A4" s="3">
        <v>457</v>
      </c>
    </row>
    <row r="5" spans="1:3">
      <c t="s" r="A5" s="4">
        <v>462</v>
      </c>
      <c t="n" r="B5" s="6">
        <v>1</v>
      </c>
      <c t="n" r="C5" s="9">
        <v>1.2</v>
      </c>
    </row>
    <row r="6" spans="1:3">
      <c t="s" r="A6" s="4">
        <v>463</v>
      </c>
      <c t="n" r="B6" s="10">
        <v>39.47</v>
      </c>
      <c t="n" r="C6" s="10">
        <v>26.42</v>
      </c>
    </row>
    <row r="7" spans="1:3">
      <c t="s" r="A7" s="4">
        <v>464</v>
      </c>
      <c t="n" r="B7" s="9">
        <v>6.7</v>
      </c>
    </row>
    <row r="8" spans="1:3">
      <c t="s" r="A8" s="4">
        <v>465</v>
      </c>
      <c t="n" r="B8" s="10">
        <v>24.8</v>
      </c>
    </row>
    <row r="9" spans="1:3">
      <c t="s" r="A9" s="4">
        <v>466</v>
      </c>
      <c t="n" r="B9" s="8">
        <v>27.3</v>
      </c>
    </row>
    <row r="10" spans="1:3">
      <c t="s" r="A10" s="4">
        <v>467</v>
      </c>
      <c t="s" r="B10" s="4">
        <v>468</v>
      </c>
    </row>
    <row r="11" spans="1:3">
      <c t="s" r="A11" s="4">
        <v>455</v>
      </c>
    </row>
    <row r="12" spans="1:3">
      <c t="s" r="A12" s="3">
        <v>457</v>
      </c>
    </row>
    <row r="13" spans="1:3">
      <c t="s" r="A13" s="4">
        <v>455</v>
      </c>
      <c t="n" r="B13" s="6">
        <v>1</v>
      </c>
      <c t="n" r="C13" s="9">
        <v>1.4</v>
      </c>
    </row>
    <row r="14" spans="1:3">
      <c t="s" r="A14" s="4">
        <v>469</v>
      </c>
      <c t="n" r="B14" s="10">
        <v>39.63</v>
      </c>
      <c t="n" r="C14" s="10">
        <v>26.35</v>
      </c>
    </row>
    <row r="15" spans="1:3">
      <c t="s" r="A15" s="4">
        <v>470</v>
      </c>
      <c t="n" r="B15" s="9">
        <v>3.3</v>
      </c>
    </row>
    <row r="16" spans="1:3">
      <c t="s" r="A16" s="4">
        <v>471</v>
      </c>
      <c t="n" r="B16" s="10">
        <v>29.58</v>
      </c>
    </row>
    <row r="17" spans="1:3">
      <c t="s" r="A17" s="4">
        <v>466</v>
      </c>
      <c t="n" r="B17" s="8">
        <v>97.7</v>
      </c>
    </row>
    <row r="18" spans="1:3">
      <c t="s" r="A18" s="4">
        <v>467</v>
      </c>
      <c t="s" r="B18" s="4">
        <v>472</v>
      </c>
    </row>
    <row r="19" spans="1:3">
      <c t="s" r="A19" s="4">
        <v>473</v>
      </c>
    </row>
    <row r="20" spans="1:3">
      <c t="s" r="A20" s="3">
        <v>457</v>
      </c>
    </row>
    <row r="21" spans="1:3">
      <c t="s" r="A21" s="4">
        <v>455</v>
      </c>
      <c t="n" r="B21" s="9">
        <v>0.2</v>
      </c>
      <c t="n" r="C21" s="9">
        <v>0.3</v>
      </c>
    </row>
    <row r="22" spans="1:3">
      <c t="s" r="A22" s="4">
        <v>469</v>
      </c>
      <c t="n" r="B22" s="10">
        <v>39.72</v>
      </c>
      <c t="n" r="C22" s="10">
        <v>26.58</v>
      </c>
    </row>
    <row r="23" spans="1:3">
      <c t="s" r="A23" s="4">
        <v>474</v>
      </c>
      <c t="s" r="B23" s="4">
        <v>475</v>
      </c>
    </row>
    <row r="24" spans="1:3">
      <c t="s" r="A24" s="4">
        <v>476</v>
      </c>
      <c t="s" r="B24" s="4">
        <v>477</v>
      </c>
    </row>
    <row r="25" spans="1:3">
      <c t="s" r="A25" s="4">
        <v>478</v>
      </c>
      <c t="s" r="B25" s="4">
        <v>4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 customWidth="1" max="5" min="5" width="17"/>
  </cols>
  <sheetData>
    <row r="1" spans="1:5">
      <c t="s" r="A1" s="1">
        <v>480</v>
      </c>
      <c t="s" r="B1" s="2">
        <v>23</v>
      </c>
      <c t="s" r="D1" s="2">
        <v>1</v>
      </c>
    </row>
    <row r="2" spans="1:5">
      <c t="s" r="B2" s="2">
        <v>2</v>
      </c>
      <c t="s" r="C2" s="2">
        <v>24</v>
      </c>
      <c t="s" r="D2" s="2">
        <v>2</v>
      </c>
      <c t="s" r="E2" s="2">
        <v>24</v>
      </c>
    </row>
    <row r="3" spans="1:5">
      <c t="s" r="A3" s="3">
        <v>457</v>
      </c>
    </row>
    <row r="4" spans="1:5">
      <c t="s" r="A4" s="4">
        <v>481</v>
      </c>
      <c t="s" r="B4" s="4">
        <v>482</v>
      </c>
      <c t="s" r="C4" s="4">
        <v>483</v>
      </c>
      <c t="s" r="D4" s="4">
        <v>482</v>
      </c>
      <c t="s" r="E4" s="4">
        <v>483</v>
      </c>
    </row>
    <row r="5" spans="1:5">
      <c t="s" r="A5" s="4">
        <v>484</v>
      </c>
      <c t="s" r="B5" s="4">
        <v>485</v>
      </c>
      <c t="s" r="C5" s="4">
        <v>486</v>
      </c>
      <c t="s" r="D5" s="4">
        <v>485</v>
      </c>
      <c t="s" r="E5" s="4">
        <v>486</v>
      </c>
    </row>
    <row r="6" spans="1:5">
      <c t="s" r="A6" s="4">
        <v>487</v>
      </c>
      <c t="s" r="B6" s="4">
        <v>488</v>
      </c>
      <c t="s" r="C6" s="4">
        <v>489</v>
      </c>
      <c t="s" r="D6" s="4">
        <v>488</v>
      </c>
      <c t="s" r="E6" s="4">
        <v>490</v>
      </c>
    </row>
    <row r="7" spans="1:5">
      <c t="s" r="A7" s="4">
        <v>491</v>
      </c>
      <c t="n" r="B7" s="7">
        <v>0</v>
      </c>
      <c t="n" r="C7" s="7">
        <v>0</v>
      </c>
      <c t="n" r="D7" s="7">
        <v>0</v>
      </c>
      <c t="n" r="E7" s="7">
        <v>0</v>
      </c>
    </row>
    <row r="8" spans="1:5">
      <c t="s" r="A8" s="4">
        <v>492</v>
      </c>
      <c t="n" r="B8" s="10">
        <v>11.8</v>
      </c>
      <c t="n" r="C8" s="10">
        <v>10.36</v>
      </c>
      <c t="n" r="D8" s="10">
        <v>12.98</v>
      </c>
      <c t="n" r="E8" s="10">
        <v>9.5500000000000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3</v>
      </c>
      <c t="s" r="B1" s="2">
        <v>494</v>
      </c>
      <c t="s" r="C1" s="2">
        <v>2</v>
      </c>
      <c t="s" r="D1" s="2">
        <v>2</v>
      </c>
      <c t="s" r="E1" s="2">
        <v>24</v>
      </c>
    </row>
    <row r="2" spans="1:5">
      <c t="s" r="A2" s="3">
        <v>176</v>
      </c>
    </row>
    <row r="3" spans="1:5">
      <c t="s" r="A3" s="4">
        <v>495</v>
      </c>
      <c t="n" r="B3" s="6">
        <v>250000000</v>
      </c>
    </row>
    <row r="4" spans="1:5">
      <c t="s" r="A4" s="4">
        <v>496</v>
      </c>
      <c t="n" r="C4" s="9">
        <v>4.3</v>
      </c>
    </row>
    <row r="5" spans="1:5">
      <c t="s" r="A5" s="4">
        <v>497</v>
      </c>
      <c t="n" r="C5" s="8">
        <v>148.8</v>
      </c>
    </row>
    <row r="6" spans="1:5">
      <c t="s" r="A6" s="4">
        <v>498</v>
      </c>
      <c t="n" r="C6" s="10">
        <v>34.36</v>
      </c>
    </row>
    <row r="7" spans="1:5">
      <c t="s" r="A7" s="4">
        <v>135</v>
      </c>
      <c t="n" r="C7" s="8">
        <v>135.9</v>
      </c>
      <c t="n" r="D7" s="8">
        <v>-135.9</v>
      </c>
      <c t="n" r="E7" s="7">
        <v>0</v>
      </c>
    </row>
    <row r="8" spans="1:5">
      <c t="s" r="A8" s="4">
        <v>499</v>
      </c>
      <c t="n" r="C8" s="8">
        <v>12.9</v>
      </c>
      <c t="n" r="D8" s="8">
        <v>1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63</v>
      </c>
    </row>
    <row r="2" spans="1:3">
      <c t="s" r="A2" s="3">
        <v>180</v>
      </c>
    </row>
    <row r="3" spans="1:3">
      <c t="s" r="A3" s="4">
        <v>501</v>
      </c>
      <c t="n" r="B3" s="8">
        <v>98.59999999999999</v>
      </c>
      <c t="n" r="C3" s="8">
        <v>98.3</v>
      </c>
    </row>
    <row r="4" spans="1:3">
      <c t="s" r="A4" s="4">
        <v>502</v>
      </c>
      <c t="n" r="B4" s="9">
        <v>55.3</v>
      </c>
      <c t="n" r="C4" s="9">
        <v>58.7</v>
      </c>
    </row>
    <row r="5" spans="1:3">
      <c t="s" r="A5" s="4">
        <v>503</v>
      </c>
      <c t="n" r="B5" s="9">
        <v>131.2</v>
      </c>
      <c t="n" r="C5" s="9">
        <v>126.1</v>
      </c>
    </row>
    <row r="6" spans="1:3">
      <c t="s" r="A6" s="4">
        <v>68</v>
      </c>
      <c t="n" r="B6" s="8">
        <v>285.1</v>
      </c>
      <c t="n" r="C6" s="8">
        <v>28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8</v>
      </c>
      <c t="s" r="B1" s="2">
        <v>2</v>
      </c>
      <c t="s" r="C1" s="2">
        <v>63</v>
      </c>
    </row>
    <row r="2" spans="1:3">
      <c t="s" r="A2" s="3">
        <v>99</v>
      </c>
    </row>
    <row r="3" spans="1:3">
      <c t="s" r="A3" s="4">
        <v>100</v>
      </c>
      <c t="n" r="B3" s="8">
        <v>10.4</v>
      </c>
      <c t="n" r="C3" s="8">
        <v>11.1</v>
      </c>
    </row>
    <row r="4" spans="1:3">
      <c t="s" r="A4" s="4">
        <v>101</v>
      </c>
      <c t="n" r="B4" s="10">
        <v>0.01</v>
      </c>
      <c t="n" r="C4" s="10">
        <v>0.01</v>
      </c>
    </row>
    <row r="5" spans="1:3">
      <c t="s" r="A5" s="4">
        <v>102</v>
      </c>
      <c t="n" r="B5" s="6">
        <v>1623000</v>
      </c>
      <c t="n" r="C5" s="6">
        <v>1623000</v>
      </c>
    </row>
    <row r="6" spans="1:3">
      <c t="s" r="A6" s="4">
        <v>103</v>
      </c>
      <c t="n" r="B6" s="6">
        <v>0</v>
      </c>
      <c t="n" r="C6" s="6">
        <v>0</v>
      </c>
    </row>
    <row r="7" spans="1:3">
      <c t="s" r="A7" s="4">
        <v>104</v>
      </c>
      <c t="n" r="B7" s="10">
        <v>0.01</v>
      </c>
      <c t="n" r="C7" s="10">
        <v>0.01</v>
      </c>
    </row>
    <row r="8" spans="1:3">
      <c t="s" r="A8" s="4">
        <v>105</v>
      </c>
      <c t="n" r="B8" s="6">
        <v>750000000</v>
      </c>
      <c t="n" r="C8" s="6">
        <v>750000000</v>
      </c>
    </row>
    <row r="9" spans="1:3">
      <c t="s" r="A9" s="4">
        <v>106</v>
      </c>
      <c t="n" r="B9" s="6">
        <v>284091000</v>
      </c>
      <c t="n" r="C9" s="6">
        <v>282495000</v>
      </c>
    </row>
    <row r="10" spans="1:3">
      <c t="s" r="A10" s="4">
        <v>107</v>
      </c>
      <c t="n" r="B10" s="6">
        <v>4331000</v>
      </c>
      <c t="n" r="C10"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4</v>
      </c>
      <c t="s" r="B1" s="2">
        <v>2</v>
      </c>
      <c t="s" r="C1" s="2">
        <v>63</v>
      </c>
    </row>
    <row r="2" spans="1:3">
      <c t="s" r="A2" s="3">
        <v>180</v>
      </c>
    </row>
    <row r="3" spans="1:3">
      <c t="s" r="A3" s="4">
        <v>505</v>
      </c>
      <c t="n" r="B3" s="8">
        <v>377.8</v>
      </c>
      <c t="n" r="C3" s="8">
        <v>365.9</v>
      </c>
    </row>
    <row r="4" spans="1:3">
      <c t="s" r="A4" s="4">
        <v>506</v>
      </c>
      <c t="n" r="B4" s="9">
        <v>319.3</v>
      </c>
      <c t="n" r="C4" s="9">
        <v>305.7</v>
      </c>
    </row>
    <row r="5" spans="1:3">
      <c t="s" r="A5" s="4">
        <v>507</v>
      </c>
      <c t="n" r="B5" s="9">
        <v>182.8</v>
      </c>
      <c t="n" r="C5" s="9">
        <v>182.1</v>
      </c>
    </row>
    <row r="6" spans="1:3">
      <c t="s" r="A6" s="4">
        <v>508</v>
      </c>
      <c t="n" r="B6" s="9">
        <v>59.1</v>
      </c>
      <c t="n" r="C6" s="9">
        <v>59.2</v>
      </c>
    </row>
    <row r="7" spans="1:3">
      <c t="s" r="A7" s="4">
        <v>509</v>
      </c>
      <c t="n" r="B7" s="9">
        <v>51.4</v>
      </c>
      <c t="n" r="C7" s="9">
        <v>51.4</v>
      </c>
    </row>
    <row r="8" spans="1:3">
      <c t="s" r="A8" s="4">
        <v>510</v>
      </c>
      <c t="n" r="B8" s="9">
        <v>18.1</v>
      </c>
      <c t="n" r="C8" s="9">
        <v>17.3</v>
      </c>
    </row>
    <row r="9" spans="1:3">
      <c t="s" r="A9" s="4">
        <v>511</v>
      </c>
      <c t="n" r="B9" s="9">
        <v>1008.5</v>
      </c>
      <c t="n" r="C9" s="9">
        <v>981.6</v>
      </c>
    </row>
    <row r="10" spans="1:3">
      <c t="s" r="A10" s="4">
        <v>512</v>
      </c>
      <c t="n" r="B10" s="9">
        <v>-554.4</v>
      </c>
      <c t="n" r="C10" s="9">
        <v>-524.5</v>
      </c>
    </row>
    <row r="11" spans="1:3">
      <c t="s" r="A11" s="4">
        <v>73</v>
      </c>
      <c t="n" r="B11" s="8">
        <v>454.1</v>
      </c>
      <c t="n" r="C11" s="8">
        <v>45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36"/>
    <col customWidth="1" max="3" min="3" width="21"/>
    <col customWidth="1" max="4" min="4" width="36"/>
    <col customWidth="1" max="5" min="5" width="21"/>
  </cols>
  <sheetData>
    <row r="1" spans="1:5">
      <c t="s" r="A1" s="1">
        <v>513</v>
      </c>
      <c t="s" r="B1" s="2">
        <v>23</v>
      </c>
      <c t="s" r="D1" s="2">
        <v>1</v>
      </c>
    </row>
    <row r="2" spans="1:5">
      <c t="s" r="B2" s="2">
        <v>514</v>
      </c>
      <c t="s" r="C2" s="2">
        <v>515</v>
      </c>
      <c t="s" r="D2" s="2">
        <v>514</v>
      </c>
      <c t="s" r="E2" s="2">
        <v>515</v>
      </c>
    </row>
    <row r="3" spans="1:5">
      <c t="s" r="A3" s="3">
        <v>516</v>
      </c>
    </row>
    <row r="4" spans="1:5">
      <c t="s" r="A4" s="4">
        <v>517</v>
      </c>
      <c t="n" r="D4" s="6">
        <v>4</v>
      </c>
    </row>
    <row r="5" spans="1:5">
      <c t="s" r="A5" s="4">
        <v>518</v>
      </c>
      <c t="n" r="B5" s="7">
        <v>693300000</v>
      </c>
      <c t="n" r="C5" s="7">
        <v>655500000</v>
      </c>
      <c t="n" r="D5" s="7">
        <v>1388400000</v>
      </c>
      <c t="n" r="E5" s="7">
        <v>1308300000</v>
      </c>
    </row>
    <row r="6" spans="1:5">
      <c t="s" r="A6" s="4">
        <v>519</v>
      </c>
      <c t="n" r="B6" s="6">
        <v>0</v>
      </c>
      <c t="n" r="C6" s="6">
        <v>0</v>
      </c>
      <c t="n" r="D6" s="6">
        <v>0</v>
      </c>
      <c t="n" r="E6" s="6">
        <v>0</v>
      </c>
    </row>
    <row r="7" spans="1:5">
      <c t="s" r="A7" s="4">
        <v>520</v>
      </c>
      <c t="n" r="B7" s="6">
        <v>0</v>
      </c>
      <c t="n" r="D7" s="6">
        <v>0</v>
      </c>
    </row>
    <row r="8" spans="1:5">
      <c t="s" r="A8" s="4">
        <v>517</v>
      </c>
      <c t="n" r="B8" s="6">
        <v>4</v>
      </c>
      <c t="n" r="D8" s="6">
        <v>4</v>
      </c>
    </row>
    <row r="9" spans="1:5">
      <c t="s" r="A9" s="4">
        <v>521</v>
      </c>
    </row>
    <row r="10" spans="1:5">
      <c t="s" r="A10" s="3">
        <v>516</v>
      </c>
    </row>
    <row r="11" spans="1:5">
      <c t="s" r="A11" s="4">
        <v>518</v>
      </c>
      <c t="n" r="B11" s="7">
        <v>0</v>
      </c>
      <c t="n" r="C11" s="7">
        <v>0</v>
      </c>
      <c t="n" r="D11" s="7">
        <v>0</v>
      </c>
      <c t="n" r="E11"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22</v>
      </c>
      <c t="s" r="B1" s="2">
        <v>23</v>
      </c>
      <c t="s" r="D1" s="2">
        <v>1</v>
      </c>
    </row>
    <row r="2" spans="1:6">
      <c t="s" r="B2" s="2">
        <v>2</v>
      </c>
      <c t="s" r="C2" s="2">
        <v>24</v>
      </c>
      <c t="s" r="D2" s="2">
        <v>2</v>
      </c>
      <c t="s" r="E2" s="2">
        <v>24</v>
      </c>
      <c t="s" r="F2" s="2">
        <v>63</v>
      </c>
    </row>
    <row r="3" spans="1:6">
      <c t="s" r="A3" s="3">
        <v>523</v>
      </c>
    </row>
    <row r="4" spans="1:6">
      <c t="s" r="A4" s="4">
        <v>524</v>
      </c>
      <c t="n" r="B4" s="8">
        <v>693.3</v>
      </c>
      <c t="n" r="C4" s="8">
        <v>655.5</v>
      </c>
      <c t="n" r="D4" s="8">
        <v>1388.4</v>
      </c>
      <c t="n" r="E4" s="8">
        <v>1308.3</v>
      </c>
    </row>
    <row r="5" spans="1:6">
      <c t="s" r="A5" s="4">
        <v>525</v>
      </c>
      <c t="n" r="B5" s="9">
        <v>136.1</v>
      </c>
      <c t="n" r="C5" s="9">
        <v>109.8</v>
      </c>
      <c t="n" r="D5" s="9">
        <v>262.1</v>
      </c>
      <c t="n" r="E5" s="9">
        <v>213.3</v>
      </c>
    </row>
    <row r="6" spans="1:6">
      <c t="s" r="A6" s="4">
        <v>526</v>
      </c>
      <c t="n" r="B6" s="6">
        <v>114</v>
      </c>
      <c t="n" r="C6" s="9">
        <v>126.6</v>
      </c>
      <c t="n" r="D6" s="9">
        <v>229.9</v>
      </c>
      <c t="n" r="E6" s="9">
        <v>248.6</v>
      </c>
    </row>
    <row r="7" spans="1:6">
      <c t="s" r="A7" s="4">
        <v>527</v>
      </c>
      <c t="n" r="B7" s="6">
        <v>22</v>
      </c>
      <c t="n" r="C7" s="9">
        <v>18.7</v>
      </c>
      <c t="n" r="D7" s="9">
        <v>41.7</v>
      </c>
      <c t="n" r="E7" s="9">
        <v>39.7</v>
      </c>
    </row>
    <row r="8" spans="1:6">
      <c t="s" r="A8" s="4">
        <v>528</v>
      </c>
      <c t="n" r="B8" s="9">
        <v>7286.3</v>
      </c>
      <c t="n" r="D8" s="9">
        <v>7286.3</v>
      </c>
      <c t="n" r="F8" s="8">
        <v>7670.1</v>
      </c>
    </row>
    <row r="9" spans="1:6">
      <c t="s" r="A9" s="4">
        <v>529</v>
      </c>
    </row>
    <row r="10" spans="1:6">
      <c t="s" r="A10" s="3">
        <v>523</v>
      </c>
    </row>
    <row r="11" spans="1:6">
      <c t="s" r="A11" s="4">
        <v>524</v>
      </c>
      <c t="n" r="B11" s="9">
        <v>304.4</v>
      </c>
      <c t="n" r="C11" s="9">
        <v>296.7</v>
      </c>
      <c t="n" r="D11" s="9">
        <v>615.1</v>
      </c>
      <c t="n" r="E11" s="9">
        <v>600.8</v>
      </c>
    </row>
    <row r="12" spans="1:6">
      <c t="s" r="A12" s="4">
        <v>525</v>
      </c>
      <c t="n" r="B12" s="9">
        <v>34.3</v>
      </c>
      <c t="n" r="C12" s="9">
        <v>27.1</v>
      </c>
      <c t="n" r="D12" s="9">
        <v>65.8</v>
      </c>
      <c t="n" r="E12" s="9">
        <v>55.3</v>
      </c>
    </row>
    <row r="13" spans="1:6">
      <c t="s" r="A13" s="4">
        <v>526</v>
      </c>
      <c t="n" r="B13" s="9">
        <v>83.8</v>
      </c>
      <c t="n" r="C13" s="9">
        <v>91.90000000000001</v>
      </c>
      <c t="n" r="D13" s="9">
        <v>167.4</v>
      </c>
      <c t="n" r="E13" s="9">
        <v>180.5</v>
      </c>
    </row>
    <row r="14" spans="1:6">
      <c t="s" r="A14" s="4">
        <v>527</v>
      </c>
      <c t="n" r="B14" s="6">
        <v>13</v>
      </c>
      <c t="n" r="C14" s="9">
        <v>11.4</v>
      </c>
      <c t="n" r="D14" s="9">
        <v>24.9</v>
      </c>
      <c t="n" r="E14" s="9">
        <v>26.2</v>
      </c>
    </row>
    <row r="15" spans="1:6">
      <c t="s" r="A15" s="4">
        <v>528</v>
      </c>
      <c t="n" r="B15" s="6">
        <v>3912</v>
      </c>
      <c t="n" r="D15" s="6">
        <v>3912</v>
      </c>
      <c t="n" r="F15" s="9">
        <v>4055.8</v>
      </c>
    </row>
    <row r="16" spans="1:6">
      <c t="s" r="A16" s="4">
        <v>530</v>
      </c>
    </row>
    <row r="17" spans="1:6">
      <c t="s" r="A17" s="3">
        <v>523</v>
      </c>
    </row>
    <row r="18" spans="1:6">
      <c t="s" r="A18" s="4">
        <v>524</v>
      </c>
      <c t="n" r="B18" s="9">
        <v>275.8</v>
      </c>
      <c t="n" r="C18" s="9">
        <v>255.5</v>
      </c>
      <c t="n" r="D18" s="9">
        <v>537.9</v>
      </c>
      <c t="n" r="E18" s="9">
        <v>497.5</v>
      </c>
    </row>
    <row r="19" spans="1:6">
      <c t="s" r="A19" s="4">
        <v>525</v>
      </c>
      <c t="n" r="B19" s="9">
        <v>88.40000000000001</v>
      </c>
      <c t="n" r="C19" s="9">
        <v>75.40000000000001</v>
      </c>
      <c t="n" r="D19" s="6">
        <v>160</v>
      </c>
      <c t="n" r="E19" s="9">
        <v>135.9</v>
      </c>
    </row>
    <row r="20" spans="1:6">
      <c t="s" r="A20" s="4">
        <v>526</v>
      </c>
      <c t="n" r="B20" s="9">
        <v>5.1</v>
      </c>
      <c t="n" r="C20" s="9">
        <v>8.300000000000001</v>
      </c>
      <c t="n" r="D20" s="9">
        <v>12.4</v>
      </c>
      <c t="n" r="E20" s="9">
        <v>15.9</v>
      </c>
    </row>
    <row r="21" spans="1:6">
      <c t="s" r="A21" s="4">
        <v>527</v>
      </c>
      <c t="n" r="B21" s="9">
        <v>3.4</v>
      </c>
      <c t="n" r="C21" s="6">
        <v>3</v>
      </c>
      <c t="n" r="D21" s="9">
        <v>5.4</v>
      </c>
      <c t="n" r="E21" s="9">
        <v>5.5</v>
      </c>
    </row>
    <row r="22" spans="1:6">
      <c t="s" r="A22" s="4">
        <v>528</v>
      </c>
      <c t="n" r="B22" s="9">
        <v>811.8</v>
      </c>
      <c t="n" r="D22" s="9">
        <v>811.8</v>
      </c>
      <c t="n" r="F22" s="9">
        <v>815.4</v>
      </c>
    </row>
    <row r="23" spans="1:6">
      <c t="s" r="A23" s="4">
        <v>531</v>
      </c>
    </row>
    <row r="24" spans="1:6">
      <c t="s" r="A24" s="3">
        <v>523</v>
      </c>
    </row>
    <row r="25" spans="1:6">
      <c t="s" r="A25" s="4">
        <v>524</v>
      </c>
      <c t="n" r="B25" s="9">
        <v>90.90000000000001</v>
      </c>
      <c t="n" r="C25" s="9">
        <v>79.09999999999999</v>
      </c>
      <c t="n" r="D25" s="9">
        <v>189.7</v>
      </c>
      <c t="n" r="E25" s="9">
        <v>163.5</v>
      </c>
    </row>
    <row r="26" spans="1:6">
      <c t="s" r="A26" s="4">
        <v>525</v>
      </c>
      <c t="n" r="B26" s="9">
        <v>11.5</v>
      </c>
      <c t="n" r="C26" s="9">
        <v>4.5</v>
      </c>
      <c t="n" r="D26" s="9">
        <v>32.3</v>
      </c>
      <c t="n" r="E26" s="9">
        <v>17.7</v>
      </c>
    </row>
    <row r="27" spans="1:6">
      <c t="s" r="A27" s="4">
        <v>526</v>
      </c>
      <c t="n" r="B27" s="9">
        <v>24.8</v>
      </c>
      <c t="n" r="C27" s="6">
        <v>26</v>
      </c>
      <c t="n" r="D27" s="9">
        <v>49.5</v>
      </c>
      <c t="n" r="E27" s="9">
        <v>51.5</v>
      </c>
    </row>
    <row r="28" spans="1:6">
      <c t="s" r="A28" s="4">
        <v>527</v>
      </c>
      <c t="n" r="B28" s="9">
        <v>3.4</v>
      </c>
      <c t="n" r="C28" s="9">
        <v>2.4</v>
      </c>
      <c t="n" r="D28" s="9">
        <v>6.8</v>
      </c>
      <c t="n" r="E28" s="9">
        <v>4.4</v>
      </c>
    </row>
    <row r="29" spans="1:6">
      <c t="s" r="A29" s="4">
        <v>528</v>
      </c>
      <c t="n" r="B29" s="9">
        <v>1612.2</v>
      </c>
      <c t="n" r="D29" s="9">
        <v>1612.2</v>
      </c>
      <c t="n" r="F29" s="9">
        <v>1658.1</v>
      </c>
    </row>
    <row r="30" spans="1:6">
      <c t="s" r="A30" s="4">
        <v>532</v>
      </c>
    </row>
    <row r="31" spans="1:6">
      <c t="s" r="A31" s="3">
        <v>523</v>
      </c>
    </row>
    <row r="32" spans="1:6">
      <c t="s" r="A32" s="4">
        <v>524</v>
      </c>
      <c t="n" r="B32" s="9">
        <v>22.2</v>
      </c>
      <c t="n" r="C32" s="9">
        <v>24.2</v>
      </c>
      <c t="n" r="D32" s="9">
        <v>45.7</v>
      </c>
      <c t="n" r="E32" s="9">
        <v>46.5</v>
      </c>
    </row>
    <row r="33" spans="1:6">
      <c t="s" r="A33" s="4">
        <v>525</v>
      </c>
      <c t="n" r="B33" s="9">
        <v>1.9</v>
      </c>
      <c t="n" r="C33" s="9">
        <v>2.8</v>
      </c>
      <c t="n" r="D33" s="6">
        <v>4</v>
      </c>
      <c t="n" r="E33" s="9">
        <v>4.4</v>
      </c>
    </row>
    <row r="34" spans="1:6">
      <c t="s" r="A34" s="4">
        <v>526</v>
      </c>
      <c t="n" r="B34" s="9">
        <v>0.3</v>
      </c>
      <c t="n" r="C34" s="9">
        <v>0.4</v>
      </c>
      <c t="n" r="D34" s="9">
        <v>0.6</v>
      </c>
      <c t="n" r="E34" s="9">
        <v>0.7</v>
      </c>
    </row>
    <row r="35" spans="1:6">
      <c t="s" r="A35" s="4">
        <v>527</v>
      </c>
      <c t="n" r="B35" s="9">
        <v>0.1</v>
      </c>
      <c t="n" r="C35" s="9">
        <v>0.1</v>
      </c>
      <c t="n" r="D35" s="9">
        <v>0.2</v>
      </c>
      <c t="n" r="E35" s="9">
        <v>0.2</v>
      </c>
    </row>
    <row r="36" spans="1:6">
      <c t="s" r="A36" s="4">
        <v>528</v>
      </c>
      <c t="n" r="B36" s="9">
        <v>29.9</v>
      </c>
      <c t="n" r="D36" s="9">
        <v>29.9</v>
      </c>
      <c t="n" r="F36" s="9">
        <v>25.3</v>
      </c>
    </row>
    <row r="37" spans="1:6">
      <c t="s" r="A37" s="4">
        <v>533</v>
      </c>
    </row>
    <row r="38" spans="1:6">
      <c t="s" r="A38" s="3">
        <v>523</v>
      </c>
    </row>
    <row r="39" spans="1:6">
      <c t="s" r="A39" s="4">
        <v>527</v>
      </c>
      <c t="n" r="B39" s="9">
        <v>2.1</v>
      </c>
      <c t="n" r="C39" s="8">
        <v>1.8</v>
      </c>
      <c t="n" r="D39" s="9">
        <v>4.4</v>
      </c>
      <c t="n" r="E39" s="8">
        <v>3.4</v>
      </c>
    </row>
    <row r="40" spans="1:6">
      <c t="s" r="A40" s="4">
        <v>528</v>
      </c>
      <c t="n" r="B40" s="8">
        <v>920.4</v>
      </c>
      <c t="n" r="D40" s="8">
        <v>920.4</v>
      </c>
      <c t="n" r="F40" s="8">
        <v>111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534</v>
      </c>
      <c t="s" r="B1" s="2">
        <v>23</v>
      </c>
      <c t="s" r="D1" s="2">
        <v>1</v>
      </c>
    </row>
    <row r="2" spans="1:5">
      <c t="s" r="B2" s="2">
        <v>2</v>
      </c>
      <c t="s" r="C2" s="2">
        <v>24</v>
      </c>
      <c t="s" r="D2" s="2">
        <v>2</v>
      </c>
      <c t="s" r="E2" s="2">
        <v>24</v>
      </c>
    </row>
    <row r="3" spans="1:5">
      <c t="s" r="A3" s="3">
        <v>535</v>
      </c>
    </row>
    <row r="4" spans="1:5">
      <c t="s" r="A4" s="4">
        <v>28</v>
      </c>
      <c t="s" r="B4" s="4">
        <v>536</v>
      </c>
      <c t="s" r="C4" s="4">
        <v>536</v>
      </c>
      <c t="s" r="D4" s="4">
        <v>536</v>
      </c>
      <c t="s" r="E4" s="4">
        <v>536</v>
      </c>
    </row>
    <row r="5" spans="1:5">
      <c t="s" r="A5" s="4">
        <v>537</v>
      </c>
    </row>
    <row r="6" spans="1:5">
      <c t="s" r="A6" s="3">
        <v>535</v>
      </c>
    </row>
    <row r="7" spans="1:5">
      <c t="s" r="A7" s="4">
        <v>28</v>
      </c>
      <c t="s" r="B7" s="4">
        <v>538</v>
      </c>
      <c t="s" r="C7" s="4">
        <v>539</v>
      </c>
      <c t="s" r="D7" s="4">
        <v>540</v>
      </c>
      <c t="s" r="E7" s="4">
        <v>541</v>
      </c>
    </row>
    <row r="8" spans="1:5">
      <c t="s" r="A8" s="4">
        <v>542</v>
      </c>
    </row>
    <row r="9" spans="1:5">
      <c t="s" r="A9" s="3">
        <v>535</v>
      </c>
    </row>
    <row r="10" spans="1:5">
      <c t="s" r="A10" s="4">
        <v>28</v>
      </c>
      <c t="s" r="B10" s="4">
        <v>543</v>
      </c>
      <c t="s" r="C10" s="4">
        <v>544</v>
      </c>
      <c t="s" r="D10" s="4">
        <v>545</v>
      </c>
      <c t="s" r="E10" s="4">
        <v>546</v>
      </c>
    </row>
    <row r="11" spans="1:5">
      <c t="s" r="A11" s="4">
        <v>547</v>
      </c>
    </row>
    <row r="12" spans="1:5">
      <c t="s" r="A12" s="3">
        <v>535</v>
      </c>
    </row>
    <row r="13" spans="1:5">
      <c t="s" r="A13" s="4">
        <v>28</v>
      </c>
      <c t="s" r="B13" s="4">
        <v>548</v>
      </c>
      <c t="s" r="C13" s="4">
        <v>549</v>
      </c>
      <c t="s" r="D13" s="4">
        <v>550</v>
      </c>
      <c t="s" r="E13" s="4">
        <v>551</v>
      </c>
    </row>
    <row r="14" spans="1:5">
      <c t="s" r="A14" s="4">
        <v>552</v>
      </c>
    </row>
    <row r="15" spans="1:5">
      <c t="s" r="A15" s="3">
        <v>535</v>
      </c>
    </row>
    <row r="16" spans="1:5">
      <c t="s" r="A16" s="4">
        <v>28</v>
      </c>
      <c t="s" r="B16" s="4">
        <v>553</v>
      </c>
      <c t="s" r="C16" s="4">
        <v>554</v>
      </c>
      <c t="s" r="D16" s="4">
        <v>555</v>
      </c>
      <c t="s" r="E16" s="4">
        <v>5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557</v>
      </c>
      <c t="s" r="B1" s="2">
        <v>23</v>
      </c>
      <c t="s" r="D1" s="2">
        <v>1</v>
      </c>
    </row>
    <row r="2" spans="1:5">
      <c t="s" r="B2" s="2">
        <v>2</v>
      </c>
      <c t="s" r="C2" s="2">
        <v>24</v>
      </c>
      <c t="s" r="D2" s="2">
        <v>2</v>
      </c>
      <c t="s" r="E2" s="2">
        <v>24</v>
      </c>
    </row>
    <row r="3" spans="1:5">
      <c t="s" r="A3" s="3">
        <v>186</v>
      </c>
    </row>
    <row r="4" spans="1:5">
      <c t="s" r="A4" s="4">
        <v>558</v>
      </c>
      <c t="s" r="B4" s="4">
        <v>559</v>
      </c>
      <c t="s" r="C4" s="4">
        <v>560</v>
      </c>
      <c t="s" r="D4" s="4">
        <v>561</v>
      </c>
      <c t="s" r="E4" s="4">
        <v>5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v>
      </c>
      <c t="s" r="C1" s="2">
        <v>63</v>
      </c>
    </row>
    <row r="2" spans="1:3">
      <c t="s" r="A2" s="3">
        <v>564</v>
      </c>
    </row>
    <row r="3" spans="1:3">
      <c t="s" r="A3" s="4">
        <v>565</v>
      </c>
      <c t="n" r="B3" s="8">
        <v>5326.3</v>
      </c>
      <c t="n" r="C3" s="8">
        <v>5322.8</v>
      </c>
    </row>
    <row r="4" spans="1:3">
      <c t="s" r="A4" s="4">
        <v>566</v>
      </c>
      <c t="n" r="B4" s="9">
        <v>2488.8</v>
      </c>
      <c t="n" r="C4" s="9">
        <v>2299.6</v>
      </c>
    </row>
    <row r="5" spans="1:3">
      <c t="s" r="A5" s="4">
        <v>567</v>
      </c>
    </row>
    <row r="6" spans="1:3">
      <c t="s" r="A6" s="3">
        <v>564</v>
      </c>
    </row>
    <row r="7" spans="1:3">
      <c t="s" r="A7" s="4">
        <v>565</v>
      </c>
      <c t="n" r="B7" s="9">
        <v>3983.8</v>
      </c>
      <c t="n" r="C7" s="9">
        <v>3979.1</v>
      </c>
    </row>
    <row r="8" spans="1:3">
      <c t="s" r="A8" s="4">
        <v>566</v>
      </c>
      <c t="n" r="B8" s="9">
        <v>1843.1</v>
      </c>
      <c t="n" r="C8" s="9">
        <v>1698.5</v>
      </c>
    </row>
    <row r="9" spans="1:3">
      <c t="s" r="A9" s="4">
        <v>568</v>
      </c>
    </row>
    <row r="10" spans="1:3">
      <c t="s" r="A10" s="3">
        <v>564</v>
      </c>
    </row>
    <row r="11" spans="1:3">
      <c t="s" r="A11" s="4">
        <v>565</v>
      </c>
      <c t="n" r="B11" s="9">
        <v>3.7</v>
      </c>
      <c t="n" r="C11" s="9">
        <v>3.7</v>
      </c>
    </row>
    <row r="12" spans="1:3">
      <c t="s" r="A12" s="4">
        <v>566</v>
      </c>
      <c t="n" r="B12" s="6">
        <v>0</v>
      </c>
      <c t="n" r="C12" s="6">
        <v>0</v>
      </c>
    </row>
    <row r="13" spans="1:3">
      <c t="s" r="A13" s="4">
        <v>569</v>
      </c>
    </row>
    <row r="14" spans="1:3">
      <c t="s" r="A14" s="3">
        <v>564</v>
      </c>
    </row>
    <row r="15" spans="1:3">
      <c t="s" r="A15" s="4">
        <v>565</v>
      </c>
      <c t="n" r="B15" s="6">
        <v>1100</v>
      </c>
      <c t="n" r="C15" s="9">
        <v>1101.1</v>
      </c>
    </row>
    <row r="16" spans="1:3">
      <c t="s" r="A16" s="4">
        <v>566</v>
      </c>
      <c t="n" r="B16" s="6">
        <v>507</v>
      </c>
      <c t="n" r="C16" s="9">
        <v>467.5</v>
      </c>
    </row>
    <row r="17" spans="1:3">
      <c t="s" r="A17" s="4">
        <v>570</v>
      </c>
    </row>
    <row r="18" spans="1:3">
      <c t="s" r="A18" s="3">
        <v>564</v>
      </c>
    </row>
    <row r="19" spans="1:3">
      <c t="s" r="A19" s="4">
        <v>565</v>
      </c>
      <c t="n" r="B19" s="9">
        <v>236.3</v>
      </c>
      <c t="n" r="C19" s="9">
        <v>236.4</v>
      </c>
    </row>
    <row r="20" spans="1:3">
      <c t="s" r="A20" s="4">
        <v>566</v>
      </c>
      <c t="n" r="B20" s="9">
        <v>136.6</v>
      </c>
      <c t="n" r="C20" s="9">
        <v>131.5</v>
      </c>
    </row>
    <row r="21" spans="1:3">
      <c t="s" r="A21" s="4">
        <v>571</v>
      </c>
    </row>
    <row r="22" spans="1:3">
      <c t="s" r="A22" s="3">
        <v>564</v>
      </c>
    </row>
    <row r="23" spans="1:3">
      <c t="s" r="A23" s="4">
        <v>565</v>
      </c>
      <c t="n" r="B23" s="9">
        <v>2.5</v>
      </c>
      <c t="n" r="C23" s="9">
        <v>2.5</v>
      </c>
    </row>
    <row r="24" spans="1:3">
      <c t="s" r="A24" s="4">
        <v>566</v>
      </c>
      <c t="n" r="B24" s="8">
        <v>2.1</v>
      </c>
      <c t="n" r="C24" s="8">
        <v>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72</v>
      </c>
      <c t="s" r="B1" s="2">
        <v>257</v>
      </c>
    </row>
    <row r="2" spans="1:2">
      <c t="s" r="A2" s="3">
        <v>189</v>
      </c>
    </row>
    <row r="3" spans="1:2">
      <c t="s" r="A3" s="4">
        <v>573</v>
      </c>
      <c t="n" r="B3" s="8">
        <v>187.6</v>
      </c>
    </row>
    <row r="4" spans="1:2">
      <c t="n" r="A4" s="12">
        <v>2017</v>
      </c>
      <c t="n" r="B4" s="9">
        <v>366.1</v>
      </c>
    </row>
    <row r="5" spans="1:2">
      <c t="n" r="A5" s="12">
        <v>2018</v>
      </c>
      <c t="n" r="B5" s="9">
        <v>355.6</v>
      </c>
    </row>
    <row r="6" spans="1:2">
      <c t="n" r="A6" s="12">
        <v>2019</v>
      </c>
      <c t="n" r="B6" s="9">
        <v>343.9</v>
      </c>
    </row>
    <row r="7" spans="1:2">
      <c t="n" r="A7" s="12">
        <v>2020</v>
      </c>
      <c t="n" r="B7" s="8">
        <v>33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574</v>
      </c>
      <c t="s" r="B1" s="2">
        <v>23</v>
      </c>
    </row>
    <row r="2" spans="1:2">
      <c t="s" r="B2" s="2">
        <v>257</v>
      </c>
    </row>
    <row r="3" spans="1:2">
      <c t="s" r="A3" s="3">
        <v>189</v>
      </c>
    </row>
    <row r="4" spans="1:2">
      <c t="s" r="A4" s="4">
        <v>575</v>
      </c>
      <c t="n" r="B4" s="8">
        <v>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6</v>
      </c>
      <c t="s" r="B1" s="2">
        <v>1</v>
      </c>
    </row>
    <row r="2" spans="1:3">
      <c t="s" r="B2" s="2">
        <v>2</v>
      </c>
      <c t="s" r="C2" s="2">
        <v>24</v>
      </c>
    </row>
    <row r="3" spans="1:3">
      <c t="s" r="A3" s="3">
        <v>577</v>
      </c>
    </row>
    <row r="4" spans="1:3">
      <c t="s" r="A4" s="4">
        <v>578</v>
      </c>
      <c t="n" r="B4" s="8">
        <v>5.4</v>
      </c>
      <c t="n" r="C4" s="8">
        <v>6.3</v>
      </c>
    </row>
    <row r="5" spans="1:3">
      <c t="s" r="A5" s="4">
        <v>579</v>
      </c>
      <c t="n" r="B5" s="9">
        <v>7.3</v>
      </c>
      <c t="n" r="C5" s="9">
        <v>2.9</v>
      </c>
    </row>
    <row r="6" spans="1:3">
      <c t="s" r="A6" s="4">
        <v>580</v>
      </c>
      <c t="n" r="B6" s="9">
        <v>-3.3</v>
      </c>
      <c t="n" r="C6" s="9">
        <v>-3.5</v>
      </c>
    </row>
    <row r="7" spans="1:3">
      <c t="s" r="A7" s="4">
        <v>581</v>
      </c>
      <c t="n" r="B7" s="8">
        <v>9.4</v>
      </c>
      <c t="n" r="C7" s="8">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582</v>
      </c>
      <c t="s" r="B1" s="2">
        <v>1</v>
      </c>
    </row>
    <row r="2" spans="1:3">
      <c t="s" r="B2" s="2">
        <v>2</v>
      </c>
      <c t="s" r="C2" s="2">
        <v>24</v>
      </c>
    </row>
    <row r="3" spans="1:3">
      <c t="s" r="A3" s="3">
        <v>583</v>
      </c>
    </row>
    <row r="4" spans="1:3">
      <c t="s" r="A4" s="4">
        <v>579</v>
      </c>
      <c t="n" r="B4" s="8">
        <v>7.3</v>
      </c>
      <c t="n" r="C4" s="8">
        <v>2.9</v>
      </c>
    </row>
    <row r="5" spans="1:3">
      <c t="s" r="A5" s="4">
        <v>584</v>
      </c>
    </row>
    <row r="6" spans="1:3">
      <c t="s" r="A6" s="3">
        <v>583</v>
      </c>
    </row>
    <row r="7" spans="1:3">
      <c t="s" r="A7" s="4">
        <v>579</v>
      </c>
      <c t="n" r="B7" s="7">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24</v>
      </c>
    </row>
    <row r="3" spans="1:3">
      <c t="s" r="A3" s="3">
        <v>109</v>
      </c>
    </row>
    <row r="4" spans="1:3">
      <c t="s" r="A4" s="4">
        <v>45</v>
      </c>
      <c t="n" r="B4" s="8">
        <v>153.8</v>
      </c>
      <c t="n" r="C4" s="7">
        <v>77</v>
      </c>
    </row>
    <row r="5" spans="1:3">
      <c t="s" r="A5" s="3">
        <v>110</v>
      </c>
    </row>
    <row r="6" spans="1:3">
      <c t="s" r="A6" s="4">
        <v>111</v>
      </c>
      <c t="n" r="B6" s="9">
        <v>40.2</v>
      </c>
      <c t="n" r="C6" s="9">
        <v>40.7</v>
      </c>
    </row>
    <row r="7" spans="1:3">
      <c t="s" r="A7" s="4">
        <v>112</v>
      </c>
      <c t="n" r="B7" s="9">
        <v>189.7</v>
      </c>
      <c t="n" r="C7" s="9">
        <v>207.9</v>
      </c>
    </row>
    <row r="8" spans="1:3">
      <c t="s" r="A8" s="4">
        <v>113</v>
      </c>
      <c t="n" r="B8" s="9">
        <v>26.1</v>
      </c>
      <c t="n" r="C8" s="9">
        <v>33.2</v>
      </c>
    </row>
    <row r="9" spans="1:3">
      <c t="s" r="A9" s="4">
        <v>114</v>
      </c>
      <c t="n" r="B9" s="9">
        <v>30.6</v>
      </c>
      <c t="n" r="C9" s="9">
        <v>25.8</v>
      </c>
    </row>
    <row r="10" spans="1:3">
      <c t="s" r="A10" s="4">
        <v>115</v>
      </c>
      <c t="n" r="B10" s="9">
        <v>-7.9</v>
      </c>
      <c t="n" r="C10" s="6">
        <v>-6</v>
      </c>
    </row>
    <row r="11" spans="1:3">
      <c t="s" r="A11" s="4">
        <v>116</v>
      </c>
      <c t="n" r="B11" s="9">
        <v>-64.7</v>
      </c>
      <c t="n" r="C11" s="9">
        <v>-79.09999999999999</v>
      </c>
    </row>
    <row r="12" spans="1:3">
      <c t="s" r="A12" s="4">
        <v>117</v>
      </c>
      <c t="n" r="B12" s="9">
        <v>-25.1</v>
      </c>
      <c t="n" r="C12" s="6">
        <v>0</v>
      </c>
    </row>
    <row r="13" spans="1:3">
      <c t="s" r="A13" s="4">
        <v>41</v>
      </c>
      <c t="n" r="B13" s="9">
        <v>4.5</v>
      </c>
      <c t="n" r="C13" s="9">
        <v>6.7</v>
      </c>
    </row>
    <row r="14" spans="1:3">
      <c t="s" r="A14" s="4">
        <v>118</v>
      </c>
      <c t="n" r="B14" s="6">
        <v>1</v>
      </c>
      <c t="n" r="C14" s="9">
        <v>3.9</v>
      </c>
    </row>
    <row r="15" spans="1:3">
      <c t="s" r="A15" s="3">
        <v>119</v>
      </c>
    </row>
    <row r="16" spans="1:3">
      <c t="s" r="A16" s="4">
        <v>120</v>
      </c>
      <c t="n" r="B16" s="6">
        <v>-7</v>
      </c>
      <c t="n" r="C16" s="9">
        <v>3.3</v>
      </c>
    </row>
    <row r="17" spans="1:3">
      <c t="s" r="A17" s="4">
        <v>68</v>
      </c>
      <c t="n" r="B17" s="9">
        <v>-2.3</v>
      </c>
      <c t="n" r="C17" s="6">
        <v>29</v>
      </c>
    </row>
    <row r="18" spans="1:3">
      <c t="s" r="A18" s="4">
        <v>70</v>
      </c>
      <c t="n" r="B18" s="9">
        <v>3.4</v>
      </c>
      <c t="n" r="C18" s="9">
        <v>1.3</v>
      </c>
    </row>
    <row r="19" spans="1:3">
      <c t="s" r="A19" s="4">
        <v>121</v>
      </c>
      <c t="n" r="B19" s="6">
        <v>-15</v>
      </c>
      <c t="n" r="C19" s="9">
        <v>-2.6</v>
      </c>
    </row>
    <row r="20" spans="1:3">
      <c t="s" r="A20" s="4">
        <v>80</v>
      </c>
      <c t="n" r="B20" s="9">
        <v>1.6</v>
      </c>
      <c t="n" r="C20" s="9">
        <v>-17.8</v>
      </c>
    </row>
    <row r="21" spans="1:3">
      <c t="s" r="A21" s="4">
        <v>122</v>
      </c>
      <c t="n" r="B21" s="9">
        <v>-2.1</v>
      </c>
      <c t="n" r="C21" s="9">
        <v>-19.3</v>
      </c>
    </row>
    <row r="22" spans="1:3">
      <c t="s" r="A22" s="4">
        <v>82</v>
      </c>
      <c t="n" r="B22" s="9">
        <v>-12.4</v>
      </c>
      <c t="n" r="C22" s="9">
        <v>7.3</v>
      </c>
    </row>
    <row r="23" spans="1:3">
      <c t="s" r="A23" s="4">
        <v>123</v>
      </c>
      <c t="n" r="B23" s="9">
        <v>314.4</v>
      </c>
      <c t="n" r="C23" s="9">
        <v>311.3</v>
      </c>
    </row>
    <row r="24" spans="1:3">
      <c t="s" r="A24" s="3">
        <v>124</v>
      </c>
    </row>
    <row r="25" spans="1:3">
      <c t="s" r="A25" s="4">
        <v>125</v>
      </c>
      <c t="n" r="B25" s="9">
        <v>-19.4</v>
      </c>
      <c t="n" r="C25" s="6">
        <v>-20</v>
      </c>
    </row>
    <row r="26" spans="1:3">
      <c t="s" r="A26" s="4">
        <v>126</v>
      </c>
      <c t="n" r="B26" s="9">
        <v>-22.3</v>
      </c>
      <c t="n" r="C26" s="9">
        <v>-19.7</v>
      </c>
    </row>
    <row r="27" spans="1:3">
      <c t="s" r="A27" s="4">
        <v>127</v>
      </c>
      <c t="n" r="B27" s="9">
        <v>31.1</v>
      </c>
      <c t="n" r="C27" s="6">
        <v>0</v>
      </c>
    </row>
    <row r="28" spans="1:3">
      <c t="s" r="A28" s="4">
        <v>128</v>
      </c>
      <c t="n" r="B28" s="9">
        <v>-5.2</v>
      </c>
      <c t="n" r="C28" s="9">
        <v>-6.4</v>
      </c>
    </row>
    <row r="29" spans="1:3">
      <c t="s" r="A29" s="4">
        <v>129</v>
      </c>
      <c t="n" r="B29" s="9">
        <v>5.2</v>
      </c>
      <c t="n" r="C29" s="9">
        <v>7.7</v>
      </c>
    </row>
    <row r="30" spans="1:3">
      <c t="s" r="A30" s="4">
        <v>130</v>
      </c>
      <c t="n" r="B30" s="6">
        <v>-4</v>
      </c>
      <c t="n" r="C30" s="6">
        <v>0</v>
      </c>
    </row>
    <row r="31" spans="1:3">
      <c t="s" r="A31" s="4">
        <v>131</v>
      </c>
      <c t="n" r="B31" s="9">
        <v>0.1</v>
      </c>
      <c t="n" r="C31" s="9">
        <v>-0.6</v>
      </c>
    </row>
    <row r="32" spans="1:3">
      <c t="s" r="A32" s="4">
        <v>132</v>
      </c>
      <c t="n" r="B32" s="9">
        <v>-14.5</v>
      </c>
      <c t="n" r="C32" s="6">
        <v>-39</v>
      </c>
    </row>
    <row r="33" spans="1:3">
      <c t="s" r="A33" s="3">
        <v>133</v>
      </c>
    </row>
    <row r="34" spans="1:3">
      <c t="s" r="A34" s="4">
        <v>134</v>
      </c>
      <c t="n" r="B34" s="9">
        <v>-37.5</v>
      </c>
      <c t="n" r="C34" s="9">
        <v>-357.5</v>
      </c>
    </row>
    <row r="35" spans="1:3">
      <c t="s" r="A35" s="4">
        <v>135</v>
      </c>
      <c t="n" r="B35" s="9">
        <v>-135.9</v>
      </c>
      <c t="n" r="C35" s="6">
        <v>0</v>
      </c>
    </row>
    <row r="36" spans="1:3">
      <c t="s" r="A36" s="4">
        <v>136</v>
      </c>
      <c t="n" r="B36" s="9">
        <v>-311.5</v>
      </c>
      <c t="n" r="C36" s="6">
        <v>0</v>
      </c>
    </row>
    <row r="37" spans="1:3">
      <c t="s" r="A37" s="4">
        <v>137</v>
      </c>
      <c t="n" r="B37" s="6">
        <v>50</v>
      </c>
      <c t="n" r="C37" s="6">
        <v>0</v>
      </c>
    </row>
    <row r="38" spans="1:3">
      <c t="s" r="A38" s="4">
        <v>138</v>
      </c>
      <c t="n" r="B38" s="6">
        <v>-50</v>
      </c>
      <c t="n" r="C38" s="6">
        <v>0</v>
      </c>
    </row>
    <row r="39" spans="1:3">
      <c t="s" r="A39" s="4">
        <v>139</v>
      </c>
      <c t="n" r="B39" s="6">
        <v>0</v>
      </c>
      <c t="n" r="C39" s="9">
        <v>-6.1</v>
      </c>
    </row>
    <row r="40" spans="1:3">
      <c t="s" r="A40" s="4">
        <v>140</v>
      </c>
      <c t="n" r="B40" s="6">
        <v>19</v>
      </c>
      <c t="n" r="C40" s="9">
        <v>37.4</v>
      </c>
    </row>
    <row r="41" spans="1:3">
      <c t="s" r="A41" s="4">
        <v>115</v>
      </c>
      <c t="n" r="B41" s="9">
        <v>7.9</v>
      </c>
      <c t="n" r="C41" s="6">
        <v>6</v>
      </c>
    </row>
    <row r="42" spans="1:3">
      <c t="s" r="A42" s="4">
        <v>141</v>
      </c>
      <c t="n" r="B42" s="9">
        <v>-15.6</v>
      </c>
      <c t="n" r="C42" s="9">
        <v>-12.1</v>
      </c>
    </row>
    <row r="43" spans="1:3">
      <c t="s" r="A43" s="4">
        <v>142</v>
      </c>
      <c t="n" r="B43" s="9">
        <v>-473.6</v>
      </c>
      <c t="n" r="C43" s="9">
        <v>-332.3</v>
      </c>
    </row>
    <row r="44" spans="1:3">
      <c t="s" r="A44" s="4">
        <v>143</v>
      </c>
      <c t="n" r="B44" s="9">
        <v>-1.3</v>
      </c>
      <c t="n" r="C44" s="9">
        <v>-5.6</v>
      </c>
    </row>
    <row r="45" spans="1:3">
      <c t="s" r="A45" s="4">
        <v>144</v>
      </c>
      <c t="n" r="B45" s="6">
        <v>-175</v>
      </c>
      <c t="n" r="C45" s="9">
        <v>-65.59999999999999</v>
      </c>
    </row>
    <row r="46" spans="1:3">
      <c t="s" r="A46" s="4">
        <v>145</v>
      </c>
      <c t="n" r="B46" s="9">
        <v>491.3</v>
      </c>
      <c t="n" r="C46" s="9">
        <v>736.1</v>
      </c>
    </row>
    <row r="47" spans="1:3">
      <c t="s" r="A47" s="4">
        <v>146</v>
      </c>
      <c t="n" r="B47" s="8">
        <v>316.3</v>
      </c>
      <c t="n" r="C47" s="8">
        <v>67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585</v>
      </c>
      <c t="s" r="B1" s="2">
        <v>23</v>
      </c>
      <c t="s" r="D1" s="2">
        <v>1</v>
      </c>
    </row>
    <row r="2" spans="1:9">
      <c t="s" r="B2" s="2">
        <v>2</v>
      </c>
      <c t="s" r="C2" s="2">
        <v>24</v>
      </c>
      <c t="s" r="D2" s="2">
        <v>2</v>
      </c>
      <c t="s" r="E2" s="2">
        <v>24</v>
      </c>
      <c t="s" r="F2" s="2">
        <v>443</v>
      </c>
      <c t="s" r="G2" s="2">
        <v>63</v>
      </c>
      <c t="s" r="H2" s="2">
        <v>372</v>
      </c>
      <c t="s" r="I2" s="2">
        <v>337</v>
      </c>
    </row>
    <row r="3" spans="1:9">
      <c t="s" r="A3" s="3">
        <v>586</v>
      </c>
    </row>
    <row r="4" spans="1:9">
      <c t="s" r="A4" s="4">
        <v>52</v>
      </c>
      <c t="n" r="B4" s="8">
        <v>-1.2</v>
      </c>
      <c t="n" r="C4" s="8">
        <v>-9.5</v>
      </c>
      <c t="n" r="D4" s="8">
        <v>-5.4</v>
      </c>
      <c t="n" r="E4" s="8">
        <v>-18.5</v>
      </c>
    </row>
    <row r="5" spans="1:9">
      <c t="s" r="A5" s="4">
        <v>53</v>
      </c>
      <c t="n" r="B5" s="9">
        <v>-0.6</v>
      </c>
      <c t="n" r="C5" s="9">
        <v>-8.300000000000001</v>
      </c>
      <c t="n" r="D5" s="9">
        <v>-1.2</v>
      </c>
      <c t="n" r="E5" s="9">
        <v>-3.2</v>
      </c>
    </row>
    <row r="6" spans="1:9">
      <c t="s" r="A6" s="4">
        <v>55</v>
      </c>
      <c t="n" r="B6" s="6">
        <v>0</v>
      </c>
      <c t="n" r="C6" s="6">
        <v>0</v>
      </c>
      <c t="n" r="D6" s="6">
        <v>0</v>
      </c>
      <c t="n" r="E6" s="9">
        <v>-0.1</v>
      </c>
    </row>
    <row r="7" spans="1:9">
      <c t="s" r="A7" s="4">
        <v>56</v>
      </c>
      <c t="n" r="B7" s="9">
        <v>-2.2</v>
      </c>
      <c t="n" r="C7" s="9">
        <v>-1.6</v>
      </c>
      <c t="n" r="D7" s="9">
        <v>-1.9</v>
      </c>
      <c t="n" r="E7" s="9">
        <v>-1.6</v>
      </c>
    </row>
    <row r="8" spans="1:9">
      <c t="s" r="A8" s="4">
        <v>587</v>
      </c>
      <c t="n" r="B8" s="6">
        <v>-4</v>
      </c>
      <c t="n" r="C8" s="9">
        <v>-19.4</v>
      </c>
      <c t="n" r="D8" s="9">
        <v>-8.5</v>
      </c>
      <c t="n" r="E8" s="9">
        <v>-23.2</v>
      </c>
    </row>
    <row r="9" spans="1:9">
      <c t="s" r="A9" s="4">
        <v>339</v>
      </c>
      <c t="n" r="B9" s="9">
        <v>0.7</v>
      </c>
      <c t="n" r="C9" s="6">
        <v>0</v>
      </c>
      <c t="n" r="D9" s="9">
        <v>-6.2</v>
      </c>
      <c t="n" r="E9" s="6">
        <v>0</v>
      </c>
    </row>
    <row r="10" spans="1:9">
      <c t="s" r="A10" s="4">
        <v>95</v>
      </c>
      <c t="n" r="B10" s="9">
        <v>-29.2</v>
      </c>
      <c t="n" r="C10" s="9">
        <v>-20.6</v>
      </c>
      <c t="n" r="D10" s="9">
        <v>-29.2</v>
      </c>
      <c t="n" r="E10" s="9">
        <v>-20.6</v>
      </c>
      <c t="n" r="F10" s="8">
        <v>-25.9</v>
      </c>
      <c t="n" r="G10" s="8">
        <v>-14.5</v>
      </c>
      <c t="n" r="H10" s="8">
        <v>-1.2</v>
      </c>
      <c t="n" r="I10" s="8">
        <v>2.6</v>
      </c>
    </row>
    <row r="11" spans="1:9">
      <c t="s" r="A11" s="4">
        <v>588</v>
      </c>
    </row>
    <row r="12" spans="1:9">
      <c t="s" r="A12" s="3">
        <v>586</v>
      </c>
    </row>
    <row r="13" spans="1:9">
      <c t="s" r="A13" s="4">
        <v>52</v>
      </c>
      <c t="n" r="B13" s="9">
        <v>-1.2</v>
      </c>
      <c t="n" r="C13" s="9">
        <v>-9.5</v>
      </c>
      <c t="n" r="D13" s="9">
        <v>-5.4</v>
      </c>
      <c t="n" r="E13" s="9">
        <v>-18.5</v>
      </c>
    </row>
    <row r="14" spans="1:9">
      <c t="s" r="A14" s="4">
        <v>339</v>
      </c>
      <c t="n" r="B14" s="6">
        <v>0</v>
      </c>
      <c t="n" r="C14" s="6">
        <v>0</v>
      </c>
      <c t="n" r="D14" s="6">
        <v>0</v>
      </c>
      <c t="n" r="E14" s="6">
        <v>0</v>
      </c>
    </row>
    <row r="15" spans="1:9">
      <c t="s" r="A15" s="4">
        <v>95</v>
      </c>
      <c t="n" r="B15" s="9">
        <v>-21.1</v>
      </c>
      <c t="n" r="C15" s="9">
        <v>-23.2</v>
      </c>
      <c t="n" r="D15" s="9">
        <v>-21.1</v>
      </c>
      <c t="n" r="E15" s="9">
        <v>-23.2</v>
      </c>
      <c t="n" r="F15" s="9">
        <v>-19.9</v>
      </c>
      <c t="n" r="G15" s="9">
        <v>-15.7</v>
      </c>
      <c t="n" r="H15" s="9">
        <v>-13.7</v>
      </c>
      <c t="n" r="I15" s="9">
        <v>-4.7</v>
      </c>
    </row>
    <row r="16" spans="1:9">
      <c t="s" r="A16" s="4">
        <v>266</v>
      </c>
    </row>
    <row r="17" spans="1:9">
      <c t="s" r="A17" s="3">
        <v>586</v>
      </c>
    </row>
    <row r="18" spans="1:9">
      <c t="s" r="A18" s="4">
        <v>53</v>
      </c>
      <c t="n" r="B18" s="9">
        <v>-0.6</v>
      </c>
      <c t="n" r="C18" s="9">
        <v>-8.300000000000001</v>
      </c>
      <c t="n" r="D18" s="9">
        <v>-1.2</v>
      </c>
      <c t="n" r="E18" s="9">
        <v>-3.2</v>
      </c>
    </row>
    <row r="19" spans="1:9">
      <c t="s" r="A19" s="4">
        <v>339</v>
      </c>
      <c t="n" r="B19" s="6">
        <v>0</v>
      </c>
      <c t="n" r="C19" s="6">
        <v>0</v>
      </c>
      <c t="n" r="D19" s="9">
        <v>-7.2</v>
      </c>
      <c t="n" r="E19" s="6">
        <v>0</v>
      </c>
    </row>
    <row r="20" spans="1:9">
      <c t="s" r="A20" s="4">
        <v>95</v>
      </c>
      <c t="n" r="B20" s="9">
        <v>-1.5</v>
      </c>
      <c t="n" r="C20" s="9">
        <v>5.7</v>
      </c>
      <c t="n" r="D20" s="9">
        <v>-1.5</v>
      </c>
      <c t="n" r="E20" s="9">
        <v>5.7</v>
      </c>
      <c t="n" r="F20" s="9">
        <v>-0.9</v>
      </c>
      <c t="n" r="G20" s="9">
        <v>6.9</v>
      </c>
      <c t="n" r="H20" s="6">
        <v>14</v>
      </c>
      <c t="n" r="I20" s="9">
        <v>8.9</v>
      </c>
    </row>
    <row r="21" spans="1:9">
      <c t="s" r="A21" s="4">
        <v>589</v>
      </c>
    </row>
    <row r="22" spans="1:9">
      <c t="s" r="A22" s="3">
        <v>586</v>
      </c>
    </row>
    <row r="23" spans="1:9">
      <c t="s" r="A23" s="4">
        <v>55</v>
      </c>
      <c t="n" r="B23" s="6">
        <v>0</v>
      </c>
      <c t="n" r="D23" s="6">
        <v>0</v>
      </c>
      <c t="n" r="E23" s="9">
        <v>-0.1</v>
      </c>
    </row>
    <row r="24" spans="1:9">
      <c t="s" r="A24" s="4">
        <v>339</v>
      </c>
      <c t="n" r="B24" s="6">
        <v>0</v>
      </c>
      <c t="n" r="C24" s="6">
        <v>0</v>
      </c>
      <c t="n" r="D24" s="6">
        <v>0</v>
      </c>
      <c t="n" r="E24" s="6">
        <v>0</v>
      </c>
    </row>
    <row r="25" spans="1:9">
      <c t="s" r="A25" s="4">
        <v>95</v>
      </c>
      <c t="n" r="B25" s="9">
        <v>-1.8</v>
      </c>
      <c t="n" r="C25" s="9">
        <v>-1.5</v>
      </c>
      <c t="n" r="D25" s="9">
        <v>-1.8</v>
      </c>
      <c t="n" r="E25" s="9">
        <v>-1.5</v>
      </c>
      <c t="n" r="F25" s="9">
        <v>-1.8</v>
      </c>
      <c t="n" r="G25" s="9">
        <v>-1.8</v>
      </c>
      <c t="n" r="H25" s="9">
        <v>-1.5</v>
      </c>
      <c t="n" r="I25" s="9">
        <v>-1.6</v>
      </c>
    </row>
    <row r="26" spans="1:9">
      <c t="s" r="A26" s="4">
        <v>267</v>
      </c>
    </row>
    <row r="27" spans="1:9">
      <c t="s" r="A27" s="3">
        <v>586</v>
      </c>
    </row>
    <row r="28" spans="1:9">
      <c t="s" r="A28" s="4">
        <v>56</v>
      </c>
      <c t="n" r="B28" s="9">
        <v>-2.2</v>
      </c>
      <c t="n" r="C28" s="9">
        <v>-1.6</v>
      </c>
      <c t="n" r="D28" s="9">
        <v>-1.9</v>
      </c>
      <c t="n" r="E28" s="9">
        <v>-1.6</v>
      </c>
    </row>
    <row r="29" spans="1:9">
      <c t="s" r="A29" s="4">
        <v>339</v>
      </c>
      <c t="n" r="B29" s="9">
        <v>0.7</v>
      </c>
      <c t="n" r="C29" s="6">
        <v>0</v>
      </c>
      <c t="n" r="D29" s="6">
        <v>1</v>
      </c>
      <c t="n" r="E29" s="6">
        <v>0</v>
      </c>
    </row>
    <row r="30" spans="1:9">
      <c t="s" r="A30" s="4">
        <v>95</v>
      </c>
      <c t="n" r="B30" s="8">
        <v>-4.8</v>
      </c>
      <c t="n" r="C30" s="8">
        <v>-1.6</v>
      </c>
      <c t="n" r="D30" s="8">
        <v>-4.8</v>
      </c>
      <c t="n" r="E30" s="8">
        <v>-1.6</v>
      </c>
      <c t="n" r="F30" s="8">
        <v>-3.3</v>
      </c>
      <c t="n" r="G30" s="8">
        <v>-3.9</v>
      </c>
      <c t="n" r="H30" s="7">
        <v>0</v>
      </c>
      <c t="n" r="I30"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Basis of Presentation</vt:lpstr>
      <vt:lpstr>Fair Value Measurements</vt:lpstr>
      <vt:lpstr>Restructuring and Divestiture C</vt:lpstr>
      <vt:lpstr>Borrowings and Credit Arrangeme</vt:lpstr>
      <vt:lpstr>Derivatives (Notes)</vt:lpstr>
      <vt:lpstr>Commitments and Contingencies</vt:lpstr>
      <vt:lpstr>Marketable Securities</vt:lpstr>
      <vt:lpstr>Net Income (Loss) Per Share</vt:lpstr>
      <vt:lpstr>Stock-Based Compensation</vt:lpstr>
      <vt:lpstr>Share Repurchase (Notes)</vt:lpstr>
      <vt:lpstr>Other Balance Sheet Information</vt:lpstr>
      <vt:lpstr>Business Segments and Geographi</vt:lpstr>
      <vt:lpstr>Income Taxes</vt:lpstr>
      <vt:lpstr>Intangible Assets</vt:lpstr>
      <vt:lpstr>Product Warranties</vt:lpstr>
      <vt:lpstr>Accumuated Other Comprehensive </vt:lpstr>
      <vt:lpstr>New Accounting Pronouncements</vt:lpstr>
      <vt:lpstr>Fair Value Measurements (Tables</vt:lpstr>
      <vt:lpstr>Restructuring and Divestiture26</vt:lpstr>
      <vt:lpstr>Borrowings and Credit Arrange27</vt:lpstr>
      <vt:lpstr>Derivatives Schedule of Derivat</vt:lpstr>
      <vt:lpstr>Marketable Securities (Tables)</vt:lpstr>
      <vt:lpstr>Net Income (Loss) Per Share (Ta</vt:lpstr>
      <vt:lpstr>Stock-Based Compensation (Table</vt:lpstr>
      <vt:lpstr>Other Balance Sheet Informati32</vt:lpstr>
      <vt:lpstr>Business Segments and Geograp33</vt:lpstr>
      <vt:lpstr>Intangible Assets (Tables)</vt:lpstr>
      <vt:lpstr>Product Warranties (Tables)</vt:lpstr>
      <vt:lpstr>Accumuated Other Comprehensiv36</vt:lpstr>
      <vt:lpstr>Basis of Presentation Additiona</vt:lpstr>
      <vt:lpstr>Fair Value Measurements - Fair </vt:lpstr>
      <vt:lpstr>Fair Value Measurements - Addit</vt:lpstr>
      <vt:lpstr>Fair Value Measurements - Estim</vt:lpstr>
      <vt:lpstr>Restructuring and Divestiture41</vt:lpstr>
      <vt:lpstr>Restructuring and Divestiture42</vt:lpstr>
      <vt:lpstr>Restructuring and Divestiture43</vt:lpstr>
      <vt:lpstr>Borrowings and Credit Arrange44</vt:lpstr>
      <vt:lpstr>Borrowings and Credit Arrange45</vt:lpstr>
      <vt:lpstr>Borrowings and Credit Arrange46</vt:lpstr>
      <vt:lpstr>Derivatives Fair Value of Deriv</vt:lpstr>
      <vt:lpstr>Derivatives Schedule of Cash Fl</vt:lpstr>
      <vt:lpstr>Derivatives Gain (Loss) on Fair</vt:lpstr>
      <vt:lpstr>Derivatives Additional Informat</vt:lpstr>
      <vt:lpstr>Commitments and Contingencies -</vt:lpstr>
      <vt:lpstr>Marketable Securities - Reconci</vt:lpstr>
      <vt:lpstr>Marketable Securities Additiona</vt:lpstr>
      <vt:lpstr>Net Income (Loss) Per Share - R</vt:lpstr>
      <vt:lpstr>Stock-Based Compensation - Stoc</vt:lpstr>
      <vt:lpstr>Stock-Based Compensation - Addi</vt:lpstr>
      <vt:lpstr>Stock-Based Compensation - Weig</vt:lpstr>
      <vt:lpstr>Share Repurchase (Details)</vt:lpstr>
      <vt:lpstr>Other Balance Sheet Informati59</vt:lpstr>
      <vt:lpstr>Other Balance Sheet Informati60</vt:lpstr>
      <vt:lpstr>Business Segments and Geograp61</vt:lpstr>
      <vt:lpstr>Business Segments and Geograp62</vt:lpstr>
      <vt:lpstr>Business Segments and Geograp63</vt:lpstr>
      <vt:lpstr>Income Taxes - Additional Infor</vt:lpstr>
      <vt:lpstr>Intangible Assets - Schedule of</vt:lpstr>
      <vt:lpstr>Intangible Assets - Schedule 66</vt:lpstr>
      <vt:lpstr>Intangible Assets Additional In</vt:lpstr>
      <vt:lpstr>Product Warranties - Product Wa</vt:lpstr>
      <vt:lpstr>Product Warranties Additional I</vt:lpstr>
      <vt:lpstr>Accumuated Other Comprehensiv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08:45Z</dcterms:created>
  <dcterms:modified xmlns:dcterms="http://purl.org/dc/terms/" xmlns:xsi="http://www.w3.org/2001/XMLSchema-instance" xsi:type="dcterms:W3CDTF">2016-04-27T16:08:45Z</dcterms:modified>
  <dc:title xmlns:dc="http://purl.org/dc/elements/1.1/">Untitled</dc:title>
  <dc:description xmlns:dc="http://purl.org/dc/elements/1.1/"/>
  <dc:subject xmlns:dc="http://purl.org/dc/elements/1.1/"/>
  <cp:keywords/>
  <cp:category/>
</cp:coreProperties>
</file>